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Accrued Product Returns and Reb" sheetId="15" state="visible" r:id="rId15"/>
    <sheet xmlns:r="http://schemas.openxmlformats.org/officeDocument/2006/relationships" name="Convertible Senior Secured Note" sheetId="16" state="visible" r:id="rId16"/>
    <sheet xmlns:r="http://schemas.openxmlformats.org/officeDocument/2006/relationships" name="Other Expenses"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ounts Receivable" sheetId="22" state="visible" r:id="rId22"/>
    <sheet xmlns:r="http://schemas.openxmlformats.org/officeDocument/2006/relationships" name="Disaggregated Revenu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Accrued Product Returns and R_2" sheetId="31" state="visible" r:id="rId31"/>
    <sheet xmlns:r="http://schemas.openxmlformats.org/officeDocument/2006/relationships" name="Convertible Senior Secured No_2" sheetId="32" state="visible" r:id="rId32"/>
    <sheet xmlns:r="http://schemas.openxmlformats.org/officeDocument/2006/relationships" name="Other Expenses (Tables)"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Disaggregated Revenues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Intangible Assets (Details)" sheetId="49" state="visible" r:id="rId49"/>
    <sheet xmlns:r="http://schemas.openxmlformats.org/officeDocument/2006/relationships" name="Accrued Expenses and Other Cu_3" sheetId="50" state="visible" r:id="rId50"/>
    <sheet xmlns:r="http://schemas.openxmlformats.org/officeDocument/2006/relationships" name="Accrued Product Returns and R_3" sheetId="51" state="visible" r:id="rId51"/>
    <sheet xmlns:r="http://schemas.openxmlformats.org/officeDocument/2006/relationships" name="Convertible Senior Notes Due 20" sheetId="52" state="visible" r:id="rId52"/>
    <sheet xmlns:r="http://schemas.openxmlformats.org/officeDocument/2006/relationships" name="Other Expenses (Details)" sheetId="53" state="visible" r:id="rId53"/>
    <sheet xmlns:r="http://schemas.openxmlformats.org/officeDocument/2006/relationships" name="Share-Based Payments - Share-ba" sheetId="54" state="visible" r:id="rId54"/>
    <sheet xmlns:r="http://schemas.openxmlformats.org/officeDocument/2006/relationships" name="Share-Based Payments - Activity"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Leases - General (Details)" sheetId="58" state="visible" r:id="rId58"/>
    <sheet xmlns:r="http://schemas.openxmlformats.org/officeDocument/2006/relationships" name="Leases - New Headquarters Lease" sheetId="59" state="visible" r:id="rId59"/>
    <sheet xmlns:r="http://schemas.openxmlformats.org/officeDocument/2006/relationships" name="Leases - Leases Balance Sheet I" sheetId="60" state="visible" r:id="rId60"/>
    <sheet xmlns:r="http://schemas.openxmlformats.org/officeDocument/2006/relationships" name="Leases - Lease Costs (Details)" sheetId="61" state="visible" r:id="rId61"/>
    <sheet xmlns:r="http://schemas.openxmlformats.org/officeDocument/2006/relationships" name="Leases - Schedule of Weighted A" sheetId="62" state="visible" r:id="rId62"/>
    <sheet xmlns:r="http://schemas.openxmlformats.org/officeDocument/2006/relationships" name="Leases - Schedule of Maturities" sheetId="63" state="visible" r:id="rId63"/>
    <sheet xmlns:r="http://schemas.openxmlformats.org/officeDocument/2006/relationships" name="Leases - Future Minimum Lease P" sheetId="64" state="visible" r:id="rId64"/>
    <sheet xmlns:r="http://schemas.openxmlformats.org/officeDocument/2006/relationships" name="Accounts Receivable (Details)" sheetId="65" state="visible" r:id="rId65"/>
    <sheet xmlns:r="http://schemas.openxmlformats.org/officeDocument/2006/relationships" name="Disaggregated Revenues (Details"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9</t>
  </si>
  <si>
    <t>May 01, 2019</t>
  </si>
  <si>
    <t>Document and Entity Information</t>
  </si>
  <si>
    <t>Entity Registrant Name</t>
  </si>
  <si>
    <t>SUPERNUS PHARMACEUTICALS INC</t>
  </si>
  <si>
    <t>Entity Central Index Key</t>
  </si>
  <si>
    <t>0001356576</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Lease assets</t>
  </si>
  <si>
    <t>Deferred income taxes</t>
  </si>
  <si>
    <t>Other assets</t>
  </si>
  <si>
    <t>Total assets</t>
  </si>
  <si>
    <t>Current liabilities</t>
  </si>
  <si>
    <t>Accounts payable</t>
  </si>
  <si>
    <t>Accrued product returns and rebates</t>
  </si>
  <si>
    <t>Accrued expenses and other current liabilities</t>
  </si>
  <si>
    <t>Income taxes payable</t>
  </si>
  <si>
    <t>Non-recourse liability related to sale of future royalties, current portion</t>
  </si>
  <si>
    <t>Total current liabilities</t>
  </si>
  <si>
    <t>Convertible notes, net</t>
  </si>
  <si>
    <t>Non-recourse liability related to sale of future royalties, long term</t>
  </si>
  <si>
    <t>Lease liabilities, long term</t>
  </si>
  <si>
    <t>Other non-current liabilities</t>
  </si>
  <si>
    <t>Total liabilities</t>
  </si>
  <si>
    <t>Stockholders' equity</t>
  </si>
  <si>
    <t>Common stock, $0.001 par value, 130,000,000 shares authorized 52,374,248 and 52,316,583 shares issued and outstanding as of March 31, 2019 and December 31, 2018, respectively</t>
  </si>
  <si>
    <t>Additional paid-in capital</t>
  </si>
  <si>
    <t>Accumulated other comprehensive earnings (loss), net of tax</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Earnings - USD ($) $ in Thousands</t>
  </si>
  <si>
    <t>Mar. 31, 2018</t>
  </si>
  <si>
    <t>Revenues</t>
  </si>
  <si>
    <t>Total revenues</t>
  </si>
  <si>
    <t>Costs and expenses</t>
  </si>
  <si>
    <t>Cost of product sales</t>
  </si>
  <si>
    <t>Research and development</t>
  </si>
  <si>
    <t>Selling, general and administrative</t>
  </si>
  <si>
    <t>Total costs and expenses</t>
  </si>
  <si>
    <t>Operating earnings</t>
  </si>
  <si>
    <t>Other expenses,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Product</t>
  </si>
  <si>
    <t>Royalty</t>
  </si>
  <si>
    <t>Condensed Consolidated Statements of Comprehensive Earnings - USD ($) $ in Thousands</t>
  </si>
  <si>
    <t>Condensed Consolidated Statements of Comprehensive Earnings</t>
  </si>
  <si>
    <t>Other comprehensive earnings (loss)</t>
  </si>
  <si>
    <t>Unrealized gain (loss) on marketable securities, net of tax</t>
  </si>
  <si>
    <t>Comprehensive earnings</t>
  </si>
  <si>
    <t>Condensed Consolidated Statements of Changes in Stockholder's Equity - USD ($) $ in Thousands</t>
  </si>
  <si>
    <t>Common Stock</t>
  </si>
  <si>
    <t>Additional Paid-in Capital</t>
  </si>
  <si>
    <t>Accumulated Other Comprehensive Earnings (Loss)</t>
  </si>
  <si>
    <t>Retained Earnings (Accumulated Deficit)</t>
  </si>
  <si>
    <t>Total</t>
  </si>
  <si>
    <t>Increase (Decrease) in Stockholders' Equity</t>
  </si>
  <si>
    <t>Cumulative-effect of adoption of ASU | ASU 2014-09</t>
  </si>
  <si>
    <t>Adjusted Balance</t>
  </si>
  <si>
    <t>Beginning balance at Dec. 31, 2017</t>
  </si>
  <si>
    <t>Beginning balance (in shares) at Dec. 31, 2017</t>
  </si>
  <si>
    <t>Share-based compensation</t>
  </si>
  <si>
    <t>Exercise of stock options</t>
  </si>
  <si>
    <t>Exercise of stock options (in shares)</t>
  </si>
  <si>
    <t>Equity component of convertible notes issuance, net of tax</t>
  </si>
  <si>
    <t>Purchases of convertible note hedges, net of tax</t>
  </si>
  <si>
    <t>Issuance of warrants</t>
  </si>
  <si>
    <t>Unrealized gains (loss) on marketable securities, net of tax</t>
  </si>
  <si>
    <t>Ending balance at Mar. 31, 2018</t>
  </si>
  <si>
    <t>Ending balance (in shares) at Mar. 31, 2018</t>
  </si>
  <si>
    <t>Adjusted Balance at Dec. 31, 2017</t>
  </si>
  <si>
    <t>Beginning balance at Dec. 31, 2018</t>
  </si>
  <si>
    <t>Beginning balance (in shares) at Dec. 31, 2018</t>
  </si>
  <si>
    <t>Ending balance at Mar. 31, 2019</t>
  </si>
  <si>
    <t>Ending balance (in shares) at Mar. 31, 2019</t>
  </si>
  <si>
    <t>Condensed Consolidated Statements of Cash Flows - USD ($) $ in Thousands</t>
  </si>
  <si>
    <t>Cash flows from operating activities</t>
  </si>
  <si>
    <t>Adjustments to reconcile net earnings to net cash provided by operating activities:</t>
  </si>
  <si>
    <t>Realized loss on sales of securities</t>
  </si>
  <si>
    <t>Depreciation and amortization</t>
  </si>
  <si>
    <t>Amortization of operating lease assets</t>
  </si>
  <si>
    <t>Amortization of deferred financing costs and debt discount</t>
  </si>
  <si>
    <t>Amortization of premium/discount on marketable securities</t>
  </si>
  <si>
    <t>Non-cash interest expense</t>
  </si>
  <si>
    <t>Non-cash royalty revenue</t>
  </si>
  <si>
    <t>Share-based compensation expense</t>
  </si>
  <si>
    <t>Deferred income tax (benefit) provision</t>
  </si>
  <si>
    <t>Changes in operating assets and liabilities:</t>
  </si>
  <si>
    <t>Accounts receivable</t>
  </si>
  <si>
    <t>Inventories</t>
  </si>
  <si>
    <t>Other non-current assets</t>
  </si>
  <si>
    <t>Net cash provided by operating activities</t>
  </si>
  <si>
    <t>Cash flows from investing activities</t>
  </si>
  <si>
    <t>Purchases of marketable securities</t>
  </si>
  <si>
    <t>Sales and maturities of marketable securities</t>
  </si>
  <si>
    <t>Purchases of property and equipment</t>
  </si>
  <si>
    <t>Deferred legal fees</t>
  </si>
  <si>
    <t>Net cash used in investing activities</t>
  </si>
  <si>
    <t>Cash flows from financing activities</t>
  </si>
  <si>
    <t>Proceeds from issuance of convertible notes</t>
  </si>
  <si>
    <t>Convertible notes issuance financing costs</t>
  </si>
  <si>
    <t>Proceeds from issuance of warrants</t>
  </si>
  <si>
    <t>Purchases of convertible note hedg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Cash paid for interest on convertible notes</t>
  </si>
  <si>
    <t>Income taxes paid</t>
  </si>
  <si>
    <t>Cash paid for amounts included in the measurement of lease liabilities</t>
  </si>
  <si>
    <t>Operating cash flows from operating leases</t>
  </si>
  <si>
    <t>Non-cash investing and financing activities</t>
  </si>
  <si>
    <t>Deferred legal fees included in accounts payable and accrued expenses</t>
  </si>
  <si>
    <t>Lease assets and tenant receivable obtained for new operating leases</t>
  </si>
  <si>
    <t>Organization and Business</t>
  </si>
  <si>
    <t>1. Organization and Business
Supernus Pharmaceuticals, Inc. (the Company) was incorporated in Delaware and commenced operations in 2005. The Company is a pharmaceutical company focused on developing and commercializing products for the treatment of central nervous system (CNS) diseases. The Company markets two products; Oxtellar XR for the treatment of epilepsy and Trokendi XR for the prophylaxis of migraine headache and treatment of epilepsy. The Company has several proprietary product candidates in clinical development that address the CNS market.
The Company launched Oxtellar XR and Trokendi XR for the treatment of epilepsy in 2013, launched Trokendi XR for the prophylaxis of migraine headache in adolescents and adults in April 2017 and launched Oxtellar XR with an expanded indication to include monotherapy for partial seizures in January 2019.</t>
  </si>
  <si>
    <t>Summary of Significant Accounting Policies</t>
  </si>
  <si>
    <t>2. Summary of Significant Accounting Policies
Basis of Presentation
The Company’s condensed consolidated financial statements include the accounts of Supernus Pharmaceuticals, Inc., Supernus Europe Ltd., Biscayne Neurotherapeutics, Inc. and its wholly-owned subsidiary, Biscayne Neurotherapeutics Australia Pty Ltd., collectively referred to herein as “Supernus” or “the Company.” All significant intercompany transactions and balances have been eliminated in consolid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8,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
Use of Estimates
The Company bases its estimates on: historical experience; various forecasts; information received from its service providers; and other assumptions that the Company believes are reasonable under the circumstances. Actual results could differ materially from the Company’s estimates. The Company evaluates the methodology employed in its estimates on an ongoing basis.
Revenue Recognition
The Company recognizes revenue when control of goods or provision of services are transferred to the Company's customers, in an amount that reflects the consideration the Company expects to receive in exchange for those goods or services. The Company does not adjust revenue for any financing effects for transactions where the Company expects the period between the transfer of the goods or services and collection to be less than one year.
There were no contract assets or liabilities recorded as of March 31, 2019.
Revenue from Product Sales
The Company’s products are distributed through a third party fulfillment center. The Company’s customers, who are primarily pharmaceutical wholesalers and distributors, purchase product to fulfill orders from retail pharmacy chains and independent pharmacies of varying size and buying power. The Company recognizes gross revenue when its products are shipped from its fulfillment center to its customers and the customers take control of the products. The Company’s customers take control of the products, including title and ownership, upon physical receipt of the products at their facilities.
Product sales are recorded net of various forms of variable consideration, including estimated rebates, discounts, allowances, and an estimated liability for future product returns (collectively, “sales deductions”).
Variability in the net transaction price for the Company’s products primarily arises from sales deductions, as described below. Significant judgment is required in estimating sales deductions. In estimating sales deductions the Company considers: historical experience; current contract prices under applicable programs; unbilled claims; processing time lags; and inventory levels in the distribution channel. The Company adjusts its estimates of revenue either when the most likely amount of consideration it expects to receive changes, or when the consideration becomes fixed.
If actual results in the future vary from estimates, the Company adjusts these estimates. These adjustments could materially affect net product sales and earnings in the period that such adjustments become known.
Sales Deductions
Sales deductions are primarily comprised of rebates, product returns and sales discounts. The Company records product sales net of the following sales deductions:
·
Rebates : Rebates are discounts which the Company pays under either private sector or public sector health care programs. Public sector rebate programs encompass: various Medicaid Drug Rebate Programs; Medicare Coverage Gap Programs; and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product to a patient (i.e., filling a prescription. The accrual balance consists of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Third, the accrual balance includes an estimate for rebates that will be prospectively owed, for prescriptions filled in future quarters (i.e., for product which has been sold to wholesalers or distributors, and which resides either as wholesaler/distributor inventory, or is held as inventory at pharmacies).
Because the period from the date on which the prescription is filled to the date the Company receives and pays the invoice varies, the Company's estimates of expected rebate claims vary by program and by type of customer.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ual agreements; prospective changes in co-pay assistance programs; and anticipated changes in program utilization rates (i.e., patient participation rates).
The sensitivity of the Company's estimates can vary by program and by type of customer. If actual rebates vary from estimated amounts, the Company may need to adjust the balances of such accrued rebates to reflect actual expenditures with respect to these programs. These changes could materially affect net product sales and earnings in the period of adjustment. The Company records an estimated liability for rebates at the time the customer takes title to the product (i.e., at the time of sale to wholesalers/distributors), and records this liability as a reduction to gross product sales and an increase in Accrued product returns and rebates in current liabilities.
·
Returns : Sale of the Company's products are not subject to a general right of return. Product that has been used to fill patient prescriptions is no longer subject to any right of return. However, the Company will accept return of product that is damaged or defective when shipped from its warehouse. In addition, the Company will accept return of expired product six months prior to and up to 12 months subsequent to the product's expiry date. Expired or defective returned product cannot be re-sold and is therefore destroyed.
The Company estimates the liability for returns based on the actual returns experience for its two commercial products, in conjunction with industry experience for return of similar products (i.e., ambient temperature storage for oral formulations). Because the Company's products have not reached maturity, the return rate of its products has and is expected to continue to vary. The Company records an estimated liability for product returns at the time the customer takes title to the product (i.e., at time of sale) as a reduction to gross product sales and an increase in Accrued product returns and rebates in current liabilities.
The Company's estimated liability for product returns is also affected by price increases taken subsequent to the date of sale. The Company's products have a shelf life of 36 to 48 months from date of manufacture. Because of the extended shelf life coupled with its return policy, there typically is a significant time lag between the time at which the product is sold and when the Company issues credit on expired product. The Company's policy generally permits product returns to be processed at current wholesaler price rather than historical price. Therefore, price increase(s) taken during the current period increase(s) the provision for product returns because it affects the estimated liability for product returns for both sales made in the current period as well as sales made in prior periods. When the Company adjusts its estimates for product returns, either favorably or unfavorably, this affects product sales and earnings in the period of adjustment.
·
Sales discounts : Distributors and wholesalers of pharmaceutical products are generally offered various forms of consideration, including allowances, service fees and prompt payment discounts, for distributing products. Distributor and wholesaler allowances and service fees arise from contractual agreements and are estimated as a percentage of the price at which the Company sells product to them. In addition, they are offered a prompt pay discount for payment within a specified period.
The Company accounts for these discounts at the time of sale as a reduction to gross product sales, and records these amounts as an Accounts receivable valuation allowance .
Customer orders are generally fulfilled within a few days of receipt, resulting in minimal order backlog. Open purchase orders for products from customers are expected to be fulfilled within the next 12 months. There are no minimum product purchase requirements.
License Revenues
License and Collaboration Agreements
The Company has entered into collaboration agreements to commercialize both Oxtellar XR and Trokendi XR outside of the U.S., which involve the right to use the Company’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i.e., event-based milestone) or the sales-based targets have been met by the collaborative partner (i.e.,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Milestone payments that are not within the control of the Company, such as approval from regulatory authorities, or where attainment of the specified event is dependent on the success of a third-party, are not considered probable of being achieved until the specified event occurs. Sales-based milestones are recognized as revenue when the sales-based target is achieved. Revenue is recognized from the satisfaction of performance obligations in the amount billable to the customer.
Revenue associated with future milestones will be recognized when the related event occurs or sales-based target is achieved. There are no guaranteed minimum amounts owed to the Company related to license and collaboration agreements.
Royalty Revenues
The Company recognizes non-cash royalty revenue for amounts earned pursuant to a royalty agreement with United Therapeutics Corporation (United Therapeutics) that involves the right to use the Company’s intellectual property as a functional license. In 2014, the Company sold certain of these royalty rights to Healthcare Royalty Partners III, L.P. (HC Royalty) (see Note 17, Commitments and Contingencies ). Accordingly, the Company records non-cash royalty revenue based on estimated product sales by United Therapeutics, in which those product sales result in payments made from United Therapeutics to HC Royalty in connection with these agreements.
Royalty revenue also includes royalty amounts received from collaboration partners, including from Shire Plc (Shire) (now a subsidiary of Takeda Pharmaceutical Company Ltd), based on net product sales of Shire's product, Mydayis, in the current period. Royalty revenue is only recognized when the underlying product sale by Shire occurs. The Shire arrangement also involves the right to use the Company's intellectual property as a functional license.
There are no guaranteed minimum amounts owed to the Company related to any royalty revenue agreement.
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the Company’s behalf. In recording service fees, the Company estimates the time period over which the related services are performed and compares the level of effort expended through the end of each period with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adjusts its accrued expenses or its deferred advance payments accordingly. If the Company later determines that it no longer expects the services associated with a nonrefundable advance payment to be rendered, the remaining portion of that advance payment is charged to expense in the period in which such determination is made.
Share-Based Compensation
The Company recognizes share-based compensation expense over the service period using the straight-line method. Employee share-based compensation is measured based on estimated fair value as of the grant date. The Company uses the Black-Scholes option-pricing model in calculating the fair value of option grants as of the grant date. The Company uses the following assumptions for estimating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fluctuated (historical volatility) or is expected to fluctuate (expected volatility) during a period. Beginning in the first quarter of 2019, the Company uses the historical volatility of its common stock to measure expected volatility for future option grants. Prior to 2019, the Company used the volatility of the common stock of several public entities of similar size, complexity, and stage of development. Prior to the first quarter of 2019, volatility was estimated using the volatility of the stock of these companies, as well as taking into consideration the Company's actual volatility since the Company's IPO in 2012.
Dividend Yield —The Company has never declared or paid dividends, and has no plans to do so in the foreseeable future.
Expected Term — This is the period of time during which options are expected to remain unexercised. Options have a maximum contractual term of ten years. Beginning in the first quarter of 2019, the Company determines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U.S. Treasury note rate as of the week each option grant is issued, with a term that most closely resembles the expected term of the option.
Expected Forfeiture Rate —Forfeitures are accounted for as they occur.
Self-insurance Liabilities
As of January 1, 2019, the Company self-insures its employee medical insurance liability. The self-insurance liability is undiscounted and determined actuarially. It is based on claims filed, historical and industry claims experience, and an estimate of claims incurred but not yet paid. The Company has established stop-loss amounts that limit the Company’s further exposure after a claim reaches the designated stop-loss threshold. The stop-loss limit for self-insured employee medical claims is $150,000 per employee per year.
The Company recorded self-insurance liability of approximately $515,000 as of March 31, 2019 in Accrued expenses and other current liabilities in the condensed consolidated balance sheets.
Advertising Expense
Advertising expense includes costs of promotional materials and activities, such as marketing materials, marketing programs and speaker programs. The costs of the Company’s advertising efforts are expensed as incurred.
The Company incurred approximately $9.9 million and $7.9 million in advertising costs for the three month periods ended March 31, 2019 and 2018, respectively. These expenses are recorded in Selling, general and administrative expenses in the condensed consolidated statements of earnings.
Recently Issued Accounting Pronouncement s
Accounting Pronouncements Adopted
In February 2016, the Financial Accounting Standards Board (FASB) issued Accounting Standards Update (ASU) No. 2016-02, “Leases (Topic 842)” and its related amendments (New Lease Standard). The New Lease Standard requires a lessee to recognize a right-of-use (ROU) lease asset and a corresponding lease liability on the balance sheet. The Company adopted the New Lease Standard on January 1, 2019 using the modified retrospective method, which applies the provision of the New Lease Standard at the effective date without adjusting comparative periods presented. In addition, the Company elected the package of practical expedients permitted under the transition guidance within the New Lease Standard which, among other things, allowed the Company to carry forward the historical lease classification.
The adoption of the New Lease Standard resulted in the recognition of lease assets and lease liabilities for operating leases as of January 1, 2019 of approximately $4.0 million. Financial reporting for periods on or after January 1, 2019 are presented under the new guidance. Prior period amounts are not adjusted and continue to be reported in accordance with previous guidance. The standard did not materially impact the Company’s condensed consolidated net earnings and had no impact on cash flows (see Note 14, Leases ).
New Accounting Pronouncements Not Yet Adopted
In June 2016, the FASB issued ASU 2016-13 , Financial Instruments—Credit Losses (Topic 326), which requires credit losses on financial assets measured on an amortized cost basis to be presented at the net amount expected to be collected, rather than based on incurred losses. Further, credit losses on available-for-sale debt securities should be recorded through an allowance for credit losses, limited to the amount by which fair value is below amortized cost. The new standard also requires enhanced disclosure of credit risk associated with respective assets.
The standard is effective for fiscal years beginning after December 15, 2019, for interim and annual periods within those years, with early adoption permitted. The Company is currently assessing the impact of this new standard. The Company does not expect it to have a material impact.</t>
  </si>
  <si>
    <t>Fair Value of Financial Instruments</t>
  </si>
  <si>
    <t>3. Fair Value of Financial Instruments
The fair value of an asset or liability represents the price that would be received to sell an asset or paid to transfer a liability in an orderly transaction between market participants.
The Company reports assets and liabilities measured at fair value using a three level fair value hierarchy that prioritizes the inputs used to measure fair value. The three levels of inputs used to measure fair value are as follows:
·
Level 1—Inputs are unadjusted quoted prices in active markets for identical assets that the Company has the ability to access as of the measurement date.
·
Level 2—Inputs ar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i.e., market corroborated inputs).
·
Level 3—Unobservable inputs that reflect the Company’s own assumptions, based on the best information available, including the Company’s own data.
The Company's financial assets that are required to be measured at fair value on a recurring basis are as follows, in thousands of dollars:
Fair Value Measurements at
March 31, 2019
(unaudited)
Significant
Total Fair
Quoted Prices
Other
Significant
Value at
in Active Markets
Observable
Unobservable
March 31,
for Identical Assests
Inputs
Inputs
2019
(Level 1)
(Level 2)
(Level 3)
Assets:
Cash and cash equivalents
$
122,778
$
122,778
$
—
$
—
Marketable securities
Corporate debt securities
170,165
246
169,919
—
Long term marketable securities
Corporate debt securities
521,398
450
520,948
—
Government debt securities
1,153
—
1,153
—
Other non-current assets
Marketable securities - restricted (SERP)
375
1
374
—
Total assets at fair value
$
815,869
$
123,475
$
692,394
$
—
Fair Value Measurements at
December 31, 2018
Significant
Total Fair
Quoted Prices
Other
Significant
Value at
in Active Markets
Observable
Unobservable
December 31,
for Identical Assests
Inputs
Inputs
2018
(Level 1)
(Level 2)
(Level 3)
Assets:
Cash and cash equivalents
$
192,248
$
192,248
$
—
$
—
Marketable securities
Corporate debt securities
163,770
245
163,525
—
Long term marketable securities
Corporate debt securities
415,650
445
415,205
—
Government debt securities
3,148
—
3,148
—
Other non-current assets
Marketable securities - restricted (SERP)
326
1
325
—
Total assets at fair value
$
775,142
$
192,939
$
582,203
$
—
Level 1 assets include cash held at banks, certificates of deposit, money market funds, and investment grade corporate and government debt securities.
Level 2 assets include the SERP (Supplemental Executive Retirement Plan) assets, commercial paper and investment grade corporate and government debt securities and other fixed income securities. Level 2 securities are valued using third-party pricing sources that apply applicable inputs and other relevant data in their models to estimate fair value. The fair value of the restricted marketable securities is recorded in Other Assets in the condensed consolidated balance sheets.
The carrying amounts of other financial instruments, including accounts receivable, accounts payable and accrued expenses approximate fair value due to their short-term maturities.
The following table sets forth the Company’s financial liabilities that are not carried at fair value, in thousands of dollars:
March 31, 2019
December 31, 2018
(unaudited)
Carrying Value
Fair Value
Carrying Value
Fair Value
2023 Notes
$
333,310
$
388,664
$
329,462
$
375,834
The fair value is estimated based on actual trade information as well as quoted prices provided by bond traders and is characterized within Level 2 of the fair value hierarchy.
Unrestricted available-for-sale marketable securities held by the Company are as follows, in thousands of dollars:
March 31, 2019
December 31, 2018
(unaudited)
Corporate and government debt securities
Amortized cost
$
690,853
$
586,726
Gross unrealized gains
2,905
55
Gross unrealized losses
(1,042)
(4,213)
Total fair value
$
692,716
$
582,568
The contractual maturities of the unrestricted available-for-sale marketable securities held by the Company are as follows, in thousands of dollars:
March 31,
2019
(unaudited)
Less than 1 year
$
170,165
1 year to 2 years
170,246
2 years to 3 years
181,872
3 years to 4 years
170,433
Greater than 4 years
—
Total
$
692,716
The Company has not experienced any other-than-temporary losses on its marketable securities.</t>
  </si>
  <si>
    <t>4. Inventories
Inventories consist of the following, in thousands of dollars:
March 31,
December 31,
2019
2018
(unaudited)
Raw materials
$
5,377
$
5,742
Work in process
5,661
7,275
Finished goods
15,480
12,642
Total
$
26,518
$
25,659</t>
  </si>
  <si>
    <t>Property and Equipment</t>
  </si>
  <si>
    <t>5. Property and Equipment
Property and equipment consists of the following, in thousands of dollars:
March 31,
December 31,
2019
2018
(unaudited)
Lab equipment and furniture
$
9,056
$
8,995
Leasehold improvements
3,014
2,731
Software
2,197
2,181
Computer equipment
1,313
1,313
Construction-in-progress
238
94
15,818
15,314
Less accumulated depreciation and amortization
(11,592)
(11,219)
Total
$
4,226
$
4,095
Depreciation and amortization expense on property and equipment was approximately $0.4 million for both three month periods ended March 31, 2019 and 2018.
The Company performs its annual impairment assessment in the fourth quarter, or earlier if impairment indicators exist. As of March 31, 2019, there were no identified indicators of impairment.</t>
  </si>
  <si>
    <t>Intangible Assets</t>
  </si>
  <si>
    <t>6. Intangible Assets
Intangible assets consist of patent defense costs, which are legal fees incurred in conjunction with defending patents for Oxtellar XR and Trokendi XR. The Company amortizes those costs over the useful life of the respective patents.
The following sets forth the gross carrying amount and related accumulated amortization of the intangible assets, in thousands of dollars:
Weighted-
March 31,
December 31,
Average Life
2019
2018
(unaudited)
Capitalized patent defense costs
3.75
-
8.00
years
$
44,725
$
44,724
Less accumulated amortization
(14,662)
(13,356)
Total
$
30,063
$
31,368
Amortization expense on intangible assets was approximately $1.3 million for both three month periods ended March 31, 2019 and 2018.
The Company performs its annual impairment assessment in the fourth quarter, or earlier, if impairment indicators exist. As of March 31, 2019, there were no identified indicators of impairment.</t>
  </si>
  <si>
    <t>Accrued Expenses and Other Current Liabilities</t>
  </si>
  <si>
    <t>7. Accrued Expenses and Other Current Liabilities
Accrued expenses and other current liabilities consist of the following, in thousands of dollars:
March 31,
December 31,
2019
2018
(unaudited)
Accrued clinical trial and clinical supply costs
$
15,420
$
14,034
Accrued compensation
11,545
13,546
Accrued professional fees
3,336
3,706
Accrued interest expense
—
650
Accrued product costs
751
38
Lease liabilities, current
3,250
—
Other accrued expenses
2,305
4,561
Total
$
36,607
$
36,535</t>
  </si>
  <si>
    <t>Accrued Product Returns and Rebates</t>
  </si>
  <si>
    <t>8. Accrued Product Returns and Rebates
Accrued product returns and rebates consist of the following, in thousands of dollars:
March 31,
December 31,
2019
2018
(unaudited)
Accrued rebates
$
66,090
$
85,003
Accrued product returns
22,110
22,060
Total
$
88,200
$
107,063</t>
  </si>
  <si>
    <t>Convertible Senior Secured Notes</t>
  </si>
  <si>
    <t>Convertible Senior Notes Due 2023</t>
  </si>
  <si>
    <t>9. 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Company may not redeem the 2023 Notes at its option before maturity.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restrictions on the payment of dividends, the issuance of other indebtedness or the issuance or repurchase of securities by the Company.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at the strike price through 2023. The strike price of the Warrant Transactions will initially be $80.9063 per share of the Company’s common stock (subject to adjustment).
The Convertible Note Hedge Transactions are expected to generally reduce the potential dilution with respect to the Company’s common stock upon conversion of the 2023 Notes and/or offset any potential cash payments the Company is required to make in excess of the principal amount of converted 2023 Notes, as the case may be. The Warrant Transactions a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in thousands of dollars:
March 31,
December 31,
2019
2018
(unaudited)
Principal amount of the 2023 Notes
$
402,500
$
402,500
Debt discount
(76,434)
(76,434)
Deferred financing costs
(8,452)
(8,452)
Accretion of debt discount and deferred financing costs
15,696
11,848
Total carrying value
$
333,310
$
329,462
No 2023 Notes were converted as of March 31, 2019.</t>
  </si>
  <si>
    <t>Other Expenses</t>
  </si>
  <si>
    <t>10. Other Expenses
Other expenses consist of the following, in thousands of dollars:
Three Months ended March 31,
2019
2018
(unaudited)
Interest income
$
4,681
$
1,206
Interest expense
(4,710)
(717)
Interest expense-nonrecourse liability related to sale of future royalties
(1,160)
(701)
Total
$
(1,189)
$
(212)
Interest expense includes non-cash interest expense relates to amortization of deferred financing costs and debt discount in the amount of $3.8 million and $0.6 million for the three month periods ended March 31, 2019 and 2018, respectively.</t>
  </si>
  <si>
    <t>Share-Based Payments</t>
  </si>
  <si>
    <t>11. Share-Based Payments
Share-based compensation expense is as follows, in thousands of dollars:
Three Months ended March 31,
2019
2018
(unaudited)
Research and development
$
574
$
418
Selling, general and administrative
2,713
2,217
Total
$
3,287
$
2,635
The following table summarizes stock options and SAR activities:
Weighted-
Average
Weighted-
Remaining
Number of
Average
Contractual
Options
Exercise Price
Term (in years)
Outstanding, December 31, 2018
3,916,963
$
19.98
7.10
Granted (unaudited)
831,835
$
36.75
Exercised (unaudited)
(57,665)
$
13.57
Forfeited (unaudited)
(10,437)
$
30.69
Outstanding, March 31, 2019 (unaudited)
4,680,696
$
23.01
7.40
As of December 31, 2018:
Vested and expected to vest
3,916,963
$
19.98
7.10
Exercisable
1,889,947
$
12.47
5.96
As of March 31, 2019:
Vested and expected to vest (unaudited)
4,680,696
$
23.01
7.40
Exercisable (unaudited)
2,605,591
$
15.33
6.22</t>
  </si>
  <si>
    <t>Earnings per Share</t>
  </si>
  <si>
    <t>12. Earnings per Share
Basic earnings per share (EPS) is calculated using the weighted-average number of common shares outstanding. Diluted earnings per share is calculated using the weighted-average number of common shares outstanding including the dilutive effect of the Company's stock option grants, stock appreciation rights (SAR), warrants, employee stock purchase plan (ESPP) awards and the 2023 Notes, as determined per the treasury stock method.
The following common stock equivalents are excluded in the calculation of diluted earnings per share because their inclusion would be anti-dilutive, as applied to the earnings from continuing operations, and as applicable to common stockholders, for the three month periods ended March 31, 2019 and 2018:
Three Months ended March 31,
2019
2018
(unaudited)
Warrants to purchase common stock
7,966,488
1,752,793
Convertible notes
239,272
22,634
Convertible notes hedges
240
23
Stock options, SAR and ESPP awards
608,948
208,661
The following table sets forth the computation of basic and diluted earnings per share for the three month periods ended March 31, 2019 and 2018, in thousands of dollars, except share and per share amounts:
Three Months ended March 31,
2019
2018
(unaudited)
Numerator, in thousands:
Net earnings used for calculation of basic and diluted EPS
$
18,340
$
26,352
Denominator:
Weighted average shares outstanding, basic
52,336,443
51,536,474
Effect of dilutive potential common shares:
Stock options and SAR
1,648,942
2,251,872
Total dilutive potential common shares
1,648,942
2,251,872
Weighted average shares outstanding, diluted
53,985,385
53,788,346
Earnings per share, basic
$
0.35
$
0.51
Earnings per share, diluted
$
0.34
$
0.49</t>
  </si>
  <si>
    <t>Income Taxes</t>
  </si>
  <si>
    <t xml:space="preserve">13. Income Taxes
The following table provides a comparative summary of the Company’s income tax expense and effective tax rate for the three month periods ended March 31, 2019 and 2018, in thousands of dollars:
Three Months ended March 31,
2019
2018
(unaudited)
Income tax expense
$
5,899
$
4,830
Effective tax rate
24.34
%
15.49
%
The income tax expense for the three month period ended March 31, 2019 was attributable to U.S. federal and state income taxes.
For the three month period ended March 31, 2019, the Company recorded $5.9 million of income tax expense, an increase from $4.8 million as compared to the same period of 2018. The increase in income tax expense and in the effective tax rate for the three month period ended March 31, 2019, as compared to the same period in 2018, was primarily attributable to the larger excess tax benefits realized in 2018 related to exercises of employee stock options.
The Company recorded income tax benefits related to exercises of employee stock options of approximately $0.3 million and $2.0 million for the three month periods ended March 31, 2019 and 2018, respectively. </t>
  </si>
  <si>
    <t>Leases</t>
  </si>
  <si>
    <t>14. Leases
The Company determines if an arrangement is a lease at inception. Some leases include options to terminate or to extend for one or more years. These options are included in the lease term when it is reasonably certain that the option will be exercised.
The Company has lease arrangements that contain lease components (e.g., minimum rent payments) and non-lease components (e.g., maintenance, labor charges, etc.) and accounts for these components as a single lease component. The Company’s lease agreements do not contain any material residual value guarantees or material restrictive covenants.
Operating leases are included in Lease assets, Accrued expenses and other current liabilities, and Lease liabilities, long term on the condensed consolidated balance sheets. Operating lease assets and lease liabilities are recognized at the commencement date, based on the present value of the future minimum lease payments over the lease term. Lease expense for operating leases is recognized as an operating cost. Leases with an initial term of 12 months or less are not recorded on the balance sheet. The Company recognizes lease expense for these leases on a straight-line basis over the lease term. The Company uses its incremental borrowing rate based on the information available at commencement date of the lease in determining the present value of future payments.
The Company has operating leases for its current headquarters office and lab space and for the fleet vehicles. The Company’s existing leases for its current headquarters office and lab space run through April 2020. The Company applies a portfolio approach for the fleet vehicle leases to effectively account for the operating lease assets and liabilities, given the volume of individual leases involved in the overall arrangement.
New Headquarters Lease
The Company entered into a new lease agreement, effective January 31, 2019, with Advent Key West, LLC (Landlord), for its new headquarters in Rockville, MD (Premises). The term of the new headquarters lease commenced on February 1, 2019 (the Commencement Date) and will continue until April 30, 2034, unless earlier terminated in accordance with the terms of the lease. The lease includes options to extend the lease for up to 10 years. Fixed rent with respect to the Premises begins on the Commencement Date; however, the Landlord agreed to a rent abatement from the Commencement Date through April 30, 2020. The initial fixed rental rate is approximately $195,000 per month for the first 12 months. The rate will automatically increase by 2% on each anniversary of the Commencement Date. Under the terms of the Lease, the Company provided a security deposit of approximately $195,000 and will be required to pay all utility charges for the Premises and its pro rata share of any operating expenses and real estate taxes.
The lease also provides for a tenant improvement allowance of approximately $10.2 million in aggregate. Any unspent tenant improvement allowance as of January 31, 2020 will be forfeited. The full amount of tenant improvement allowance was initially recorded in Prepaid expenses and other current assets in the condensed consolidated balance sheets.
Lease assets, lease-related assets and lease liabilities are as follows, in thousands of dollars:
March 31,
2019
(unaudited)
Assets
Balance Sheet Classification
Operating leases
Lease assets
$
20,049
Tenant receivable
Prepaid expenses and other current assets
10,151
Total lease and lease-related assets
$
30,200
Liabilities
Current
Operating leases
Accrued expenses and other current liabilities
$
3,250
Non-current
Operating leases
Lease liabilities, long term
27,824
Total lease liabilities
$
31,074
Lease costs for the three month period ended March 31, 2019 is as follows, in thousands of dollars:
Three Months ended
March 31, 2019
(unaudited)
Operating leases cost
Fixed lease cost
$
1,032
Variable lease cost
465
Total operating leases cost
$
1,497
Weighted average lease term and discount rate for the three month period ended March 31, 2019 are as follows:
Three Months ended
March 31, 2019
(unaudited)
Weighted-average remaining lease term (years)
Operating leases
13.53
Weighted-average discount rate
Operating leases
4.37
%
Future minimum lease payments under non-cancellable leases as of March 31, 2019 are as follows, in thousands of dollars:
Operating leases
Year ending December 31:
2019 (remaining)
$
2,512
2020
2,938
2021
2,527
2022
2,486
2023
2,536
Thereafter
29,371
Total future minimum lease payments
$
42,370
Less: Imputed interest (1)
11,296
Present value of lease liabilities
$
31,074
(1)
Calculated using the interest rate for each lease.
Dislcosure Related to Periods Prior to Adoption of the New Lease Standard
Rent expense for the leased facilities and leased vehicles for the years ended December 31, 2018, 2017 and 2016 was approximately $3.6 million, $2.7 million and $2.7 million, respectively.
Future minimum lease payments under non-cancelable operating leases as of December 31, 2018 are as follows, in thousands of dollars:
Year ending December 31:
2019
$
3,400
2020
2,287
Thereafter
1,840
Total
$
7,527</t>
  </si>
  <si>
    <t>Accounts Receivable</t>
  </si>
  <si>
    <t>15. Accounts Receivable
The Company recorded an allowance of approximately $7.8 million and $11.5 million for expected sales discounts and allowances related to prompt pay discounts and contractual fees for service arrangements with the Company’s customers, who are primarily pharmaceutical wholesalers and distributors, as of March 31, 2019 and December 31, 2018, respectively.</t>
  </si>
  <si>
    <t>Disaggregated Revenues</t>
  </si>
  <si>
    <t>16. Disaggregated Revenues
The following table summarizes the disaggregation of revenues by nature, in thousands of dollars:
Three Months ended March 31,
2019
2018
(unaudited)
Net product sales
Trokendi XR
$
63,693
$
70,555
Oxtellar XR
19,406
18,565
Total net product sales
83,099
89,120
Royalty revenues
2,375
1,309
Total revenues
$
85,474
$
90,429
The majority of the Company’s product sales are with pharmaceutical wholesalers and distributors who, in turn, sell the products to chain and independent pharmacies, hospitals and other customers. Three pharmaceutical wholesalers/distributors collectively accounted for more than 90% of the Company's total net product sales and accounts receivables as of and for the three month periods ended March 31, 2019 and 2018.
The Company recognized non-cash royalty revenue of $1.6 million and $1.3 for the three month periods ended March 31, 2019 and 2018, respectively.
No milestone revenue was recorded for the three month periods ended March 31, 2019 and 2018, respectively.
For the three month period ended March 31, 2019, revenues recognized from performance obligations related to prior periods (e.g., due to changes in transaction price) were not material in the aggregate to Net Product Sales and Royalty Revenues.</t>
  </si>
  <si>
    <t>Commitments and Contingencies</t>
  </si>
  <si>
    <t>17. Commitments and Contingencies
Product Licenses
The Company has obtained exclusive licenses from third parties for proprietary rights to support the product candidates in the Company's neurology and psychiatry portfolio. Under these license agreements, the Company may be required to pay certain amounts upon the achievement of certain milestones. The Company is also obligated to pay royalties to third parties, as percentage of net product sales, for each respective product under license agreement, if these products are ultimately commercialized.
Royalty Agreement
In the third quarter of 2014, the Company received a $30.0 million payment pursuant to a Royalty Interest Acquisition Agreement related to the purchase by HC Royalty of certain of the Company's rights under the Company's agreement with United Therapeutics related to the commercialization of Orenitram (treprostinil) Extended-Release Tablets. The Company will retain full ownership of the royalty rights if and when a certain cumulative payment threshold is reached per the terms of the agreement. The Company recorded a non-recourse liability related to this transaction, and amortizes this amount as non-cash royalty revenue. The Company also recognizes non-cash interest expense related to this liability and accrues at an effective interest rate. That rate is determined based on projections of HC Royalty's rate of return (see Notes 10 and 16).</t>
  </si>
  <si>
    <t>Summary of Significant Accounting Policies (Policies)</t>
  </si>
  <si>
    <t>Basis of Presentation</t>
  </si>
  <si>
    <t>Basis of Presentation
The Company’s condensed consolidated financial statements include the accounts of Supernus Pharmaceuticals, Inc., Supernus Europe Ltd., Biscayne Neurotherapeutics, Inc. and its wholly-owned subsidiary, Biscayne Neurotherapeutics Australia Pty Ltd., collectively referred to herein as “Supernus” or “the Company.” All significant intercompany transactions and balances have been eliminated in consolid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8,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t>
  </si>
  <si>
    <t>Use of Estimates</t>
  </si>
  <si>
    <t xml:space="preserve">Use of Estimates
The Company bases its estimates on: historical experience; various forecasts; information received from its service providers; and other assumptions that the Company believes are reasonable under the circumstances. Actual results could differ materially from the Company’s estimates. The Company evaluates the methodology employed in its estimates on an ongoing basis. </t>
  </si>
  <si>
    <t>Revenue Recognition</t>
  </si>
  <si>
    <t>Revenue Recognition
The Company recognizes revenue when control of goods or provision of services are transferred to the Company's customers, in an amount that reflects the consideration the Company expects to receive in exchange for those goods or services. The Company does not adjust revenue for any financing effects for transactions where the Company expects the period between the transfer of the goods or services and collection to be less than one year.
There were no contract assets or liabilities recorded as of March 31, 2019.
Revenue from Product Sales
The Company’s products are distributed through a third party fulfillment center. The Company’s customers, who are primarily pharmaceutical wholesalers and distributors, purchase product to fulfill orders from retail pharmacy chains and independent pharmacies of varying size and buying power. The Company recognizes gross revenue when its products are shipped from its fulfillment center to its customers and the customers take control of the products. The Company’s customers take control of the products, including title and ownership, upon physical receipt of the products at their facilities.
Product sales are recorded net of various forms of variable consideration, including estimated rebates, discounts, allowances, and an estimated liability for future product returns (collectively, “sales deductions”).
Variability in the net transaction price for the Company’s products primarily arises from sales deductions, as described below. Significant judgment is required in estimating sales deductions. In estimating sales deductions the Company considers: historical experience; current contract prices under applicable programs; unbilled claims; processing time lags; and inventory levels in the distribution channel. The Company adjusts its estimates of revenue either when the most likely amount of consideration it expects to receive changes, or when the consideration becomes fixed.
If actual results in the future vary from estimates, the Company adjusts these estimates. These adjustments could materially affect net product sales and earnings in the period that such adjustments become known.
Sales Deductions
Sales deductions are primarily comprised of rebates, product returns and sales discounts. The Company records product sales net of the following sales deductions:
·
Rebates : Rebates are discounts which the Company pays under either private sector or public sector health care programs. Public sector rebate programs encompass: various Medicaid Drug Rebate Programs; Medicare Coverage Gap Programs; and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product to a patient (i.e., filling a prescription. The accrual balance consists of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Third, the accrual balance includes an estimate for rebates that will be prospectively owed, for prescriptions filled in future quarters (i.e., for product which has been sold to wholesalers or distributors, and which resides either as wholesaler/distributor inventory, or is held as inventory at pharmacies).
Because the period from the date on which the prescription is filled to the date the Company receives and pays the invoice varies, the Company's estimates of expected rebate claims vary by program and by type of customer.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ual agreements; prospective changes in co-pay assistance programs; and anticipated changes in program utilization rates (i.e., patient participation rates).
The sensitivity of the Company's estimates can vary by program and by type of customer. If actual rebates vary from estimated amounts, the Company may need to adjust the balances of such accrued rebates to reflect actual expenditures with respect to these programs. These changes could materially affect net product sales and earnings in the period of adjustment. The Company records an estimated liability for rebates at the time the customer takes title to the product (i.e., at the time of sale to wholesalers/distributors), and records this liability as a reduction to gross product sales and an increase in Accrued product returns and rebates in current liabilities.
·
Returns : Sale of the Company's products are not subject to a general right of return. Product that has been used to fill patient prescriptions is no longer subject to any right of return. However, the Company will accept return of product that is damaged or defective when shipped from its warehouse. In addition, the Company will accept return of expired product six months prior to and up to 12 months subsequent to the product's expiry date. Expired or defective returned product cannot be re-sold and is therefore destroyed.
The Company estimates the liability for returns based on the actual returns experience for its two commercial products, in conjunction with industry experience for return of similar products (i.e., ambient temperature storage for oral formulations). Because the Company's products have not reached maturity, the return rate of its products has and is expected to continue to vary. The Company records an estimated liability for product returns at the time the customer takes title to the product (i.e., at time of sale) as a reduction to gross product sales and an increase in Accrued product returns and rebates in current liabilities.
The Company's estimated liability for product returns is also affected by price increases taken subsequent to the date of sale. The Company's products have a shelf life of 36 to 48 months from date of manufacture. Because of the extended shelf life coupled with its return policy, there typically is a significant time lag between the time at which the product is sold and when the Company issues credit on expired product. The Company's policy generally permits product returns to be processed at current wholesaler price rather than historical price. Therefore, price increase(s) taken during the current period increase(s) the provision for product returns because it affects the estimated liability for product returns for both sales made in the current period as well as sales made in prior periods. When the Company adjusts its estimates for product returns, either favorably or unfavorably, this affects product sales and earnings in the period of adjustment.
·
Sales discounts : Distributors and wholesalers of pharmaceutical products are generally offered various forms of consideration, including allowances, service fees and prompt payment discounts, for distributing products. Distributor and wholesaler allowances and service fees arise from contractual agreements and are estimated as a percentage of the price at which the Company sells product to them. In addition, they are offered a prompt pay discount for payment within a specified period.
The Company accounts for these discounts at the time of sale as a reduction to gross product sales, and records these amounts as an Accounts receivable valuation allowance .
Customer orders are generally fulfilled within a few days of receipt, resulting in minimal order backlog. Open purchase orders for products from customers are expected to be fulfilled within the next 12 months. There are no minimum product purchase requirements.
License Revenues
License and Collaboration Agreements
The Company has entered into collaboration agreements to commercialize both Oxtellar XR and Trokendi XR outside of the U.S., which involve the right to use the Company’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i.e., event-based milestone) or the sales-based targets have been met by the collaborative partner (i.e.,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Milestone payments that are not within the control of the Company, such as approval from regulatory authorities, or where attainment of the specified event is dependent on the success of a third-party, are not considered probable of being achieved until the specified event occurs. Sales-based milestones are recognized as revenue when the sales-based target is achieved. Revenue is recognized from the satisfaction of performance obligations in the amount billable to the customer.
Revenue associated with future milestones will be recognized when the related event occurs or sales-based target is achieved. There are no guaranteed minimum amounts owed to the Company related to license and collaboration agreements.
Royalty Revenues
The Company recognizes non-cash royalty revenue for amounts earned pursuant to a royalty agreement with United Therapeutics Corporation (United Therapeutics) that involves the right to use the Company’s intellectual property as a functional license. In 2014, the Company sold certain of these royalty rights to Healthcare Royalty Partners III, L.P. (HC Royalty) (see Note 17, Commitments and Contingencies ). Accordingly, the Company records non-cash royalty revenue based on estimated product sales by United Therapeutics, in which those product sales result in payments made from United Therapeutics to HC Royalty in connection with these agreements.
Royalty revenue also includes royalty amounts received from collaboration partners, including from Shire Plc (Shire) (now a subsidiary of Takeda Pharmaceutical Company Ltd), based on net product sales of Shire's product, Mydayis, in the current period. Royalty revenue is only recognized when the underlying product sale by Shire occurs. The Shire arrangement also involves the right to use the Company's intellectual property as a functional license.
There are no guaranteed minimum amounts owed to the Company related to any royalty revenue agreement.</t>
  </si>
  <si>
    <t>Preclinical Study and Clinical Trial Accruals</t>
  </si>
  <si>
    <t>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the Company’s behalf. In recording service fees, the Company estimates the time period over which the related services are performed and compares the level of effort expended through the end of each period with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adjusts its accrued expenses or its deferred advance payments accordingly. If the Company later determines that it no longer expects the services associated with a nonrefundable advance payment to be rendered, the remaining portion of that advance payment is charged to expense in the period in which such determination is made.</t>
  </si>
  <si>
    <t>Share-Based Compensation</t>
  </si>
  <si>
    <t>Share-Based Compensation
The Company recognizes share-based compensation expense over the service period using the straight-line method. Employee share-based compensation is measured based on estimated fair value as of the grant date. The Company uses the Black-Scholes option-pricing model in calculating the fair value of option grants as of the grant date. The Company uses the following assumptions for estimating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fluctuated (historical volatility) or is expected to fluctuate (expected volatility) during a period. Beginning in the first quarter of 2019, the Company uses the historical volatility of its common stock to measure expected volatility for future option grants. Prior to 2019, the Company used the volatility of the common stock of several public entities of similar size, complexity, and stage of development. Prior to the first quarter of 2019, volatility was estimated using the volatility of the stock of these companies, as well as taking into consideration the Company's actual volatility since the Company's IPO in 2012.
Dividend Yield —The Company has never declared or paid dividends, and has no plans to do so in the foreseeable future.
Expected Term — This is the period of time during which options are expected to remain unexercised. Options have a maximum contractual term of ten years. Beginning in the first quarter of 2019, the Company determines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U.S. Treasury note rate as of the week each option grant is issued, with a term that most closely resembles the expected term of the option.
Expected Forfeiture Rate —Forfeitures are accounted for as they occur.</t>
  </si>
  <si>
    <t>Self-insurance Liabilities</t>
  </si>
  <si>
    <t>Self-insurance Liabilities
As of January 1, 2019, the Company self-insures its employee medical insurance liability. The self-insurance liability is undiscounted and determined actuarially. It is based on claims filed, historical and industry claims experience, and an estimate of claims incurred but not yet paid. The Company has established stop-loss amounts that limit the Company’s further exposure after a claim reaches the designated stop-loss threshold. The stop-loss limit for self-insured employee medical claims is $150,000 per employee per year.
The Company recorded self-insurance liability of approximately $515,000 as of March 31, 2019 in Accrued expenses and other current liabilities in the condensed consolidated balance sheets.</t>
  </si>
  <si>
    <t>Advertising Expense</t>
  </si>
  <si>
    <t>Advertising Expense
Advertising expense includes costs of promotional materials and activities, such as marketing materials, marketing programs and speaker programs. The costs of the Company’s advertising efforts are expensed as incurred.
The Company incurred approximately $9.9 million and $7.9 million in advertising costs for the three month periods ended March 31, 2019 and 2018, respectively. These expenses are recorded in Selling, general and administrative expenses in the condensed consolidated statements of earnings.</t>
  </si>
  <si>
    <t>Recently Issued Accounting Pronouncements</t>
  </si>
  <si>
    <t>Recently Issued Accounting Pronouncement s
Accounting Pronouncements Adopted
In February 2016, the Financial Accounting Standards Board (FASB) issued Accounting Standards Update (ASU) No. 2016-02, “Leases (Topic 842)” and its related amendments (New Lease Standard). The New Lease Standard requires a lessee to recognize a right-of-use (ROU) lease asset and a corresponding lease liability on the balance sheet. The Company adopted the New Lease Standard on January 1, 2019 using the modified retrospective method, which applies the provision of the New Lease Standard at the effective date without adjusting comparative periods presented. In addition, the Company elected the package of practical expedients permitted under the transition guidance within the New Lease Standard which, among other things, allowed the Company to carry forward the historical lease classification.
The adoption of the New Lease Standard resulted in the recognition of lease assets and lease liabilities for operating leases as of January 1, 2019 of approximately $4.0 million. Financial reporting for periods on or after January 1, 2019 are presented under the new guidance. Prior period amounts are not adjusted and continue to be reported in accordance with previous guidance. The standard did not materially impact the Company’s condensed consolidated net earnings and had no impact on cash flows (see Note 14, Leases ).
New Accounting Pronouncements Not Yet Adopted
In June 2016, the FASB issued ASU 2016-13 , Financial Instruments—Credit Losses (Topic 326), which requires credit losses on financial assets measured on an amortized cost basis to be presented at the net amount expected to be collected, rather than based on incurred losses. Further, credit losses on available-for-sale debt securities should be recorded through an allowance for credit losses, limited to the amount by which fair value is below amortized cost. The new standard also requires enhanced disclosure of credit risk associated with respective assets.
The standard is effective for fiscal years beginning after December 15, 2019, for interim and annual periods within those years, with early adoption permitted. The Company is currently assessing the impact of this new standard. The Company does not expect it to have a material impact.</t>
  </si>
  <si>
    <t>Fair Value of Financial Instruments (Tables)</t>
  </si>
  <si>
    <t>Schedule of fair value of the financial assets and liabilities</t>
  </si>
  <si>
    <t>The Company's financial assets that are required to be measured at fair value on a recurring basis are as follows, in thousands of dollars:
Fair Value Measurements at
March 31, 2019
(unaudited)
Significant
Total Fair
Quoted Prices
Other
Significant
Value at
in Active Markets
Observable
Unobservable
March 31,
for Identical Assests
Inputs
Inputs
2019
(Level 1)
(Level 2)
(Level 3)
Assets:
Cash and cash equivalents
$
122,778
$
122,778
$
—
$
—
Marketable securities
Corporate debt securities
170,165
246
169,919
—
Long term marketable securities
Corporate debt securities
521,398
450
520,948
—
Government debt securities
1,153
—
1,153
—
Other non-current assets
Marketable securities - restricted (SERP)
375
1
374
—
Total assets at fair value
$
815,869
$
123,475
$
692,394
$
—
Fair Value Measurements at
December 31, 2018
Significant
Total Fair
Quoted Prices
Other
Significant
Value at
in Active Markets
Observable
Unobservable
December 31,
for Identical Assests
Inputs
Inputs
2018
(Level 1)
(Level 2)
(Level 3)
Assets:
Cash and cash equivalents
$
192,248
$
192,248
$
—
$
—
Marketable securities
Corporate debt securities
163,770
245
163,525
—
Long term marketable securities
Corporate debt securities
415,650
445
415,205
—
Government debt securities
3,148
—
3,148
—
Other non-current assets
Marketable securities - restricted (SERP)
326
1
325
—
Total assets at fair value
$
775,142
$
192,939
$
582,203
$
—</t>
  </si>
  <si>
    <t>Schedule of financial liabilities that are not carried at fair value</t>
  </si>
  <si>
    <t>The following table sets forth the Company’s financial liabilities that are not carried at fair value, in thousands of dollars:
March 31, 2019
December 31, 2018
(unaudited)
Carrying Value
Fair Value
Carrying Value
Fair Value
2023 Notes
$
333,310
$
388,664
$
329,462
$
375,834</t>
  </si>
  <si>
    <t>Schedule of unrestricted available-for-sale marketable securities</t>
  </si>
  <si>
    <t>Unrestricted available-for-sale marketable securities held by the Company are as follows, in thousands of dollars:
March 31, 2019
December 31, 2018
(unaudited)
Corporate and government debt securities
Amortized cost
$
690,853
$
586,726
Gross unrealized gains
2,905
55
Gross unrealized losses
(1,042)
(4,213)
Total fair value
$
692,716
$
582,568</t>
  </si>
  <si>
    <t>Schedule of contractual maturities of the unrestricted available-for-sale marketable securities held</t>
  </si>
  <si>
    <t>The contractual maturities of the unrestricted available-for-sale marketable securities held by the Company are as follows, in thousands of dollars:
March 31,
2019
(unaudited)
Less than 1 year
$
170,165
1 year to 2 years
170,246
2 years to 3 years
181,872
3 years to 4 years
170,433
Greater than 4 years
—
Total
$
692,716</t>
  </si>
  <si>
    <t>Inventories (Tables)</t>
  </si>
  <si>
    <t>Schedule of inventories</t>
  </si>
  <si>
    <t>Inventories consist of the following, in thousands of dollars:
March 31,
December 31,
2019
2018
(unaudited)
Raw materials
$
5,377
$
5,742
Work in process
5,661
7,275
Finished goods
15,480
12,642
Total
$
26,518
$
25,659</t>
  </si>
  <si>
    <t>Property and Equipment (Tables)</t>
  </si>
  <si>
    <t>Schedule of property and equipment</t>
  </si>
  <si>
    <t>Property and equipment consists of the following, in thousands of dollars:
March 31,
December 31,
2019
2018
(unaudited)
Lab equipment and furniture
$
9,056
$
8,995
Leasehold improvements
3,014
2,731
Software
2,197
2,181
Computer equipment
1,313
1,313
Construction-in-progress
238
94
15,818
15,314
Less accumulated depreciation and amortization
(11,592)
(11,219)
Total
$
4,226
$
4,095</t>
  </si>
  <si>
    <t>Intangible Assets (Tables)</t>
  </si>
  <si>
    <t>Schedule of gross carrying amount and related accumulated amortization of the intangible assets</t>
  </si>
  <si>
    <t>The following sets forth the gross carrying amount and related accumulated amortization of the intangible assets, in thousands of dollars:
Weighted-
March 31,
December 31,
Average Life
2019
2018
(unaudited)
Capitalized patent defense costs
3.75
-
8.00
years
$
44,725
$
44,724
Less accumulated amortization
(14,662)
(13,356)
Total
$
30,063
$
31,368</t>
  </si>
  <si>
    <t>Accrued Expenses and Other Current Liabilities (Tables)</t>
  </si>
  <si>
    <t>Schedule of accrued expenses and other current liabilities</t>
  </si>
  <si>
    <t>Accrued expenses and other current liabilities consist of the following, in thousands of dollars:
March 31,
December 31,
2019
2018
(unaudited)
Accrued clinical trial and clinical supply costs
$
15,420
$
14,034
Accrued compensation
11,545
13,546
Accrued professional fees
3,336
3,706
Accrued interest expense
—
650
Accrued product costs
751
38
Lease liabilities, current
3,250
—
Other accrued expenses
2,305
4,561
Total
$
36,607
$
36,535</t>
  </si>
  <si>
    <t>Accrued Product Returns and Rebates (Tables)</t>
  </si>
  <si>
    <t>Schedule of accrued product returns and rebates</t>
  </si>
  <si>
    <t>Accrued product returns and rebates consist of the following, in thousands of dollars:
March 31,
December 31,
2019
2018
(unaudited)
Accrued rebates
$
66,090
$
85,003
Accrued product returns
22,110
22,060
Total
$
88,200
$
107,063</t>
  </si>
  <si>
    <t>Convertible Senior Secured Notes (Tables)</t>
  </si>
  <si>
    <t>Summary of liability component of 2023 Notes</t>
  </si>
  <si>
    <t>The liability component of the 2023 Notes consists of the following, in thousands of dollars:
March 31,
December 31,
2019
2018
(unaudited)
Principal amount of the 2023 Notes
$
402,500
$
402,500
Debt discount
(76,434)
(76,434)
Deferred financing costs
(8,452)
(8,452)
Accretion of debt discount and deferred financing costs
15,696
11,848
Total carrying value
$
333,310
$
329,462</t>
  </si>
  <si>
    <t>Other Expenses (Tables)</t>
  </si>
  <si>
    <t>Schedule of other expenses</t>
  </si>
  <si>
    <t>Other expenses consist of the following, in thousands of dollars:
Three Months ended March 31,
2019
2018
(unaudited)
Interest income
$
4,681
$
1,206
Interest expense
(4,710)
(717)
Interest expense-nonrecourse liability related to sale of future royalties
(1,160)
(701)
Total
$
(1,189)
$
(212)</t>
  </si>
  <si>
    <t>Share-Based Payments (Tables)</t>
  </si>
  <si>
    <t>Schedule of share-based compensation expense</t>
  </si>
  <si>
    <t>Share-based compensation expense is as follows, in thousands of dollars:
Three Months ended March 31,
2019
2018
(unaudited)
Research and development
$
574
$
418
Selling, general and administrative
2,713
2,217
Total
$
3,287
$
2,635</t>
  </si>
  <si>
    <t>Summary of stock options and SAR activities</t>
  </si>
  <si>
    <t>Weighted-
Average
Weighted-
Remaining
Number of
Average
Contractual
Options
Exercise Price
Term (in years)
Outstanding, December 31, 2018
3,916,963
$
19.98
7.10
Granted (unaudited)
831,835
$
36.75
Exercised (unaudited)
(57,665)
$
13.57
Forfeited (unaudited)
(10,437)
$
30.69
Outstanding, March 31, 2019 (unaudited)
4,680,696
$
23.01
7.40
As of December 31, 2018:
Vested and expected to vest
3,916,963
$
19.98
7.10
Exercisable
1,889,947
$
12.47
5.96
As of March 31, 2019:
Vested and expected to vest (unaudited)
4,680,696
$
23.01
7.40
Exercisable (unaudited)
2,605,591
$
15.33
6.22</t>
  </si>
  <si>
    <t>Earnings per Share (Tables)</t>
  </si>
  <si>
    <t>Schedule of common stock equivalents excluded in the calculation of diluted earnings per share</t>
  </si>
  <si>
    <t>Three Months ended March 31,
2019
2018
(unaudited)
Warrants to purchase common stock
7,966,488
1,752,793
Convertible notes
239,272
22,634
Convertible notes hedges
240
23
Stock options, SAR and ESPP awards
608,948
208,661</t>
  </si>
  <si>
    <t>Schedule of computation of basic and diluted earnings per share</t>
  </si>
  <si>
    <t>The following table sets forth the computation of basic and diluted earnings per share for the three month periods ended March 31, 2019 and 2018, in thousands of dollars, except share and per share amounts:
Three Months ended March 31,
2019
2018
(unaudited)
Numerator, in thousands:
Net earnings used for calculation of basic and diluted EPS
$
18,340
$
26,352
Denominator:
Weighted average shares outstanding, basic
52,336,443
51,536,474
Effect of dilutive potential common shares:
Stock options and SAR
1,648,942
2,251,872
Total dilutive potential common shares
1,648,942
2,251,872
Weighted average shares outstanding, diluted
53,985,385
53,788,346
Earnings per share, basic
$
0.35
$
0.51
Earnings per share, diluted
$
0.34
$
0.49</t>
  </si>
  <si>
    <t>Income Taxes (Tables)</t>
  </si>
  <si>
    <t>Schedule of reconciliation of income tax expense at the U.S Federal statutory income tax rate to the entity's effective income tax rate</t>
  </si>
  <si>
    <t>The following table provides a comparative summary of the Company’s income tax expense and effective tax rate for the three month periods ended March 31, 2019 and 2018, in thousands of dollars:
Three Months ended March 31,
2019
2018
(unaudited)
Income tax expense
$
5,899
$
4,830
Effective tax rate
24.34
%
15.49
%</t>
  </si>
  <si>
    <t>Leases (Tables)</t>
  </si>
  <si>
    <t>Schedule of balance sheet information related to leases</t>
  </si>
  <si>
    <t>Lease assets, lease-related assets and lease liabilities are as follows, in thousands of dollars:
March 31,
2019
(unaudited)
Assets
Balance Sheet Classification
Operating leases
Lease assets
$
20,049
Tenant receivable
Prepaid expenses and other current assets
10,151
Total lease and lease-related assets
$
30,200
Liabilities
Current
Operating leases
Accrued expenses and other current liabilities
$
3,250
Non-current
Operating leases
Lease liabilities, long term
27,824
Total lease liabilities
$
31,074</t>
  </si>
  <si>
    <t>Schedule of lease costs</t>
  </si>
  <si>
    <t>Lease costs for the three month period ended March 31, 2019 is as follows, in thousands of dollars:
Three Months ended
March 31, 2019
(unaudited)
Operating leases cost
Fixed lease cost
$
1,032
Variable lease cost
465
Total operating leases cost
$
1,497</t>
  </si>
  <si>
    <t>Schedule of weighted average remaining lease term and discount rate information</t>
  </si>
  <si>
    <t>Weighted average lease term and discount rate for the three month period ended March 31, 2019 are as follows:
Three Months ended
March 31, 2019
(unaudited)
Weighted-average remaining lease term (years)
Operating leases
13.53
Weighted-average discount rate
Operating leases
4.37
%</t>
  </si>
  <si>
    <t>Schedule of maturities of operating lease liabilities</t>
  </si>
  <si>
    <t>Future minimum lease payments under non-cancellable leases as of March 31, 2019 are as follows, in thousands of dollars:
Operating leases
Year ending December 31:
2019 (remaining)
$
2,512
2020
2,938
2021
2,527
2022
2,486
2023
2,536
Thereafter
29,371
Total future minimum lease payments
$
42,370
Less: Imputed interest (1)
11,296
Present value of lease liabilities
$
31,074
(1)
Calculated using the interest rate for each lease.</t>
  </si>
  <si>
    <t>Schedule of future minimum lease payments under non-cancelable operating leases</t>
  </si>
  <si>
    <t>Future minimum lease payments under non-cancelable operating leases as of December 31, 2018 are as follows, in thousands of dollars:
Year ending December 31:
2019
$
3,400
2020
2,287
Thereafter
1,840
Total
$
7,527</t>
  </si>
  <si>
    <t>Disaggregated Revenues (Tables)</t>
  </si>
  <si>
    <t>Summary of disaggregation of revenues by nature</t>
  </si>
  <si>
    <t>Three Months ended March 31,
2019
2018
(unaudited)
Net product sales
Trokendi XR
$
63,693
$
70,555
Oxtellar XR
19,406
18,565
Total net product sales
83,099
89,120
Royalty revenues
2,375
1,309
Total revenues
$
85,474
$
90,429</t>
  </si>
  <si>
    <t>Organization and Business (Details)</t>
  </si>
  <si>
    <t>Mar. 31, 2019product</t>
  </si>
  <si>
    <t>Number of commercial products</t>
  </si>
  <si>
    <t>Summary of Significant Accounting Policies - Segments (Details)</t>
  </si>
  <si>
    <t>Mar. 31, 2019segment</t>
  </si>
  <si>
    <t>Number of operating segments</t>
  </si>
  <si>
    <t>Summary of Significant Accounting Policies - Revenue Recognition (Details) $ in Thousands</t>
  </si>
  <si>
    <t>Mar. 31, 2019USD ($)product</t>
  </si>
  <si>
    <t>Sales return period prior to expiry date</t>
  </si>
  <si>
    <t>6 months</t>
  </si>
  <si>
    <t>Sales return period subsequent to expiry date</t>
  </si>
  <si>
    <t>12 months</t>
  </si>
  <si>
    <t>Number of commercial products | product</t>
  </si>
  <si>
    <t>Contract assets</t>
  </si>
  <si>
    <t>Contract liabilities</t>
  </si>
  <si>
    <t>Minimum</t>
  </si>
  <si>
    <t>Product shelf life</t>
  </si>
  <si>
    <t>36 months</t>
  </si>
  <si>
    <t>Maximum</t>
  </si>
  <si>
    <t>48 months</t>
  </si>
  <si>
    <t>License and collaboration agreements</t>
  </si>
  <si>
    <t>Guaranteed minimum amounts</t>
  </si>
  <si>
    <t>Royalty revenue agreements</t>
  </si>
  <si>
    <t>Summary of Significant Accounting Policies - Share-based Compensation and Self-insurance Liabilities (Details)</t>
  </si>
  <si>
    <t>Mar. 31, 2019USD ($)</t>
  </si>
  <si>
    <t>Share-based Compensation</t>
  </si>
  <si>
    <t>Maximum contractual term of share-based grants</t>
  </si>
  <si>
    <t>10 years</t>
  </si>
  <si>
    <t>Stop-loss limit per employee, per year, for self-insured employee medical claims</t>
  </si>
  <si>
    <t>Self-insurance liability</t>
  </si>
  <si>
    <t>Summary of Significant Accounting Policies - Advertising Expense (Details) - USD ($) $ in Millions</t>
  </si>
  <si>
    <t>Advertising costs</t>
  </si>
  <si>
    <t>Summary of Significant Accounting Policies - Accounting Pronouncements Adopted (Details) - USD ($) $ in Thousands</t>
  </si>
  <si>
    <t>Jan. 01, 2019</t>
  </si>
  <si>
    <t>Practical Expedients</t>
  </si>
  <si>
    <t>true</t>
  </si>
  <si>
    <t>Operating lease liabilities</t>
  </si>
  <si>
    <t>ASU 2016 - 02 | Restatement Adjustment</t>
  </si>
  <si>
    <t>Fair Value of Financial Instruments - Carrying Value (Details) - USD ($) $ in Thousands</t>
  </si>
  <si>
    <t>Fair value of financial instruments</t>
  </si>
  <si>
    <t>Carrying value</t>
  </si>
  <si>
    <t>Total Fair Value | Recurring</t>
  </si>
  <si>
    <t>Assets:</t>
  </si>
  <si>
    <t>Corporate debt securities</t>
  </si>
  <si>
    <t>Government debt securities</t>
  </si>
  <si>
    <t>Marketable securities - restricted (SERP)</t>
  </si>
  <si>
    <t>Total assets at fair value</t>
  </si>
  <si>
    <t>Quoted Prices in Active Markets for Identical Assets (Level 1) | Recurring</t>
  </si>
  <si>
    <t>Significant Other Observable Inputs (Level 2) | Recurring</t>
  </si>
  <si>
    <t>0.625% Convertible Senior Notes due 2023 | Significant Other Observable Inputs (Level 2)</t>
  </si>
  <si>
    <t>Fair value</t>
  </si>
  <si>
    <t>Fair Value of Financial Instruments - Unrestricted Marketable Securities (Details) - USD ($) $ in Thousands</t>
  </si>
  <si>
    <t>Corporate and government debt securities, Amortized cost</t>
  </si>
  <si>
    <t>Corporate and government debt securities, Gross unrealized gains</t>
  </si>
  <si>
    <t>Corporate and government debt securities, Gross unrealized losses</t>
  </si>
  <si>
    <t>Corporate and government debt securities, Fair Value</t>
  </si>
  <si>
    <t>Contractual maturities of the unrestricted available for sale marketable securities held</t>
  </si>
  <si>
    <t>Less than 1 year</t>
  </si>
  <si>
    <t>1 year to 2 years</t>
  </si>
  <si>
    <t>2 years to 3 years</t>
  </si>
  <si>
    <t>3 years to 4 years</t>
  </si>
  <si>
    <t>Corporate debt securities, Fair Value</t>
  </si>
  <si>
    <t>Inventories (Details) - USD ($) $ in Thousands</t>
  </si>
  <si>
    <t>Raw materials</t>
  </si>
  <si>
    <t>Work in process</t>
  </si>
  <si>
    <t>Finished goods</t>
  </si>
  <si>
    <t>Total inventories</t>
  </si>
  <si>
    <t>Property and Equipment (Details) - USD ($) $ in Thousands</t>
  </si>
  <si>
    <t>Property and equipment</t>
  </si>
  <si>
    <t>Property and equipment, gross</t>
  </si>
  <si>
    <t>Less accumulated depreciation and amortization</t>
  </si>
  <si>
    <t>Depreciation and amortization expense</t>
  </si>
  <si>
    <t>Lab equipment and furniture</t>
  </si>
  <si>
    <t>Leasehold improvements</t>
  </si>
  <si>
    <t>Software</t>
  </si>
  <si>
    <t>Computer equipment</t>
  </si>
  <si>
    <t>Construction-in-progress</t>
  </si>
  <si>
    <t>Intangible Assets (Details) - USD ($) $ in Thousands</t>
  </si>
  <si>
    <t>12 Months Ended</t>
  </si>
  <si>
    <t>Less accumulated amortization</t>
  </si>
  <si>
    <t>Net book value of intangible assets</t>
  </si>
  <si>
    <t>Additional disclosures</t>
  </si>
  <si>
    <t>Amortization expense</t>
  </si>
  <si>
    <t>Capitalized patent defense costs</t>
  </si>
  <si>
    <t>Gross carrying amount</t>
  </si>
  <si>
    <t>Capitalized patent defense costs | Minimum</t>
  </si>
  <si>
    <t>Weighted-Average Life</t>
  </si>
  <si>
    <t>3 years 9 months</t>
  </si>
  <si>
    <t>Capitalized patent defense costs | Maximum</t>
  </si>
  <si>
    <t>8 years</t>
  </si>
  <si>
    <t>Accrued Expenses and Other Current Liabilities (Details) - USD ($) $ in Thousands</t>
  </si>
  <si>
    <t>Accrued clinical trial and clinical supply costs</t>
  </si>
  <si>
    <t>Accrued compensation</t>
  </si>
  <si>
    <t>Accrued professional fees</t>
  </si>
  <si>
    <t>Accrued interest expense</t>
  </si>
  <si>
    <t>Accrued product costs</t>
  </si>
  <si>
    <t>Lease liabilities, current</t>
  </si>
  <si>
    <t>Other accrued expenses</t>
  </si>
  <si>
    <t>Accrued Product Returns and Rebates (Details) - USD ($) $ in Thousands</t>
  </si>
  <si>
    <t>Accrued rebates</t>
  </si>
  <si>
    <t>Accrued product returns</t>
  </si>
  <si>
    <t>Convertible Senior Notes Due 2023 (Details) - USD ($) $ / shares in Units, $ in Thousands</t>
  </si>
  <si>
    <t>1 Months Ended</t>
  </si>
  <si>
    <t>Notes payable</t>
  </si>
  <si>
    <t>Total cost of the convertible note hedge transactions</t>
  </si>
  <si>
    <t>Strike price of the Warrant Transactions (in dollars per share)</t>
  </si>
  <si>
    <t>Proceeds from sale of warrants</t>
  </si>
  <si>
    <t>Debt financing costs</t>
  </si>
  <si>
    <t>Liability component of the 2023 Notes</t>
  </si>
  <si>
    <t>December 31, 2018 carrying value</t>
  </si>
  <si>
    <t>2023 Notes</t>
  </si>
  <si>
    <t>Aggregate principal amount</t>
  </si>
  <si>
    <t>Interest rate (as a percent)</t>
  </si>
  <si>
    <t>0.625%</t>
  </si>
  <si>
    <t>Conversion rate for the Notes (in shares)</t>
  </si>
  <si>
    <t>Conversion ratio, principal amount</t>
  </si>
  <si>
    <t>Conversion price, per share of Common Stock</t>
  </si>
  <si>
    <t>Convertible note hedge options issued (in shares)</t>
  </si>
  <si>
    <t>Shares of common stock issued upon conversion of Notes</t>
  </si>
  <si>
    <t>Warrants issued</t>
  </si>
  <si>
    <t>Number of shares per warrant entitled to holder</t>
  </si>
  <si>
    <t>Principal amount of the 2023 Notes</t>
  </si>
  <si>
    <t>Debt discount</t>
  </si>
  <si>
    <t>Deferred financing costs</t>
  </si>
  <si>
    <t>Accretion of debt discount and deferred financing costs</t>
  </si>
  <si>
    <t>Conversion of debt to equity</t>
  </si>
  <si>
    <t>Other Expenses (Details) - USD ($) $ in Thousands</t>
  </si>
  <si>
    <t>Interest income</t>
  </si>
  <si>
    <t>Interest expense</t>
  </si>
  <si>
    <t>Interest expense-nonrecourse liability related to sale of future royalties</t>
  </si>
  <si>
    <t>Share-Based Payments - Share-based Compensation Expense (Details) - USD ($) $ in Thousands</t>
  </si>
  <si>
    <t>Share-based payments</t>
  </si>
  <si>
    <t>Share-based compensation recognized</t>
  </si>
  <si>
    <t>Share-Based Payments - Activity (Details) - Stock option and Stock Appreciation Rights - $ / share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Weighted-Average Remaining Contractual Term (in years)</t>
  </si>
  <si>
    <t>Outstanding at the end of the period</t>
  </si>
  <si>
    <t>7 years 4 months 24 days</t>
  </si>
  <si>
    <t>7 years 1 month 6 days</t>
  </si>
  <si>
    <t>Vested and expected to vest</t>
  </si>
  <si>
    <t>Exercisable</t>
  </si>
  <si>
    <t>6 years 2 months 19 days</t>
  </si>
  <si>
    <t>5 years 11 months 16 days</t>
  </si>
  <si>
    <t>Earnings per Share (Details) - USD ($) $ / shares in Units, $ in Thousands</t>
  </si>
  <si>
    <t>Numerator, in thousands:</t>
  </si>
  <si>
    <t>Net earnings used for calculation of basic and diluted EPS</t>
  </si>
  <si>
    <t>Denominator:</t>
  </si>
  <si>
    <t>Weighted average shares outstanding, basic</t>
  </si>
  <si>
    <t>Effect of dilutive potential common shares:</t>
  </si>
  <si>
    <t>Stock options and SAR</t>
  </si>
  <si>
    <t>Total dilutive potential common shares</t>
  </si>
  <si>
    <t>Weighted average shares outstanding, diluted</t>
  </si>
  <si>
    <t>Earnings per share, basic</t>
  </si>
  <si>
    <t>Earnings per share, diluted</t>
  </si>
  <si>
    <t>Warrants to purchase common stock</t>
  </si>
  <si>
    <t>Income per share</t>
  </si>
  <si>
    <t>Common stock equivalents excluded in the calculation of diluted income per share</t>
  </si>
  <si>
    <t>Convertible notes</t>
  </si>
  <si>
    <t>Convertible notes hedges</t>
  </si>
  <si>
    <t>Stock options, SAR, and ESPP awards</t>
  </si>
  <si>
    <t>Income Taxes (Details) - USD ($) $ in Thousands</t>
  </si>
  <si>
    <t>Effective tax rate</t>
  </si>
  <si>
    <t>24.34%</t>
  </si>
  <si>
    <t>15.49%</t>
  </si>
  <si>
    <t>Excess tax benefits related to employee exercise of stock options</t>
  </si>
  <si>
    <t>Leases - General (Details)</t>
  </si>
  <si>
    <t>Operating lease - Option to extend</t>
  </si>
  <si>
    <t>Operating lease - Option to terminate</t>
  </si>
  <si>
    <t>Leases - New Headquarters Lease (Details) - Advent Key West, LLC (Landlord) - USD ($)</t>
  </si>
  <si>
    <t>Feb. 01, 2019</t>
  </si>
  <si>
    <t>Optional lease renewal term</t>
  </si>
  <si>
    <t>Initial fixed monthly rental rate</t>
  </si>
  <si>
    <t>Increase in fixed monthly rental payments (as a percent)</t>
  </si>
  <si>
    <t>2.00%</t>
  </si>
  <si>
    <t>Required security deposit</t>
  </si>
  <si>
    <t>Tenant improvement allowance</t>
  </si>
  <si>
    <t>Leases - Leases Balance Sheet Information (Details) $ in Thousands</t>
  </si>
  <si>
    <t>Balance sheet information related to leases</t>
  </si>
  <si>
    <t>Operating leases, Assets</t>
  </si>
  <si>
    <t>Operating leases, Assets (Balance Sheet Location)</t>
  </si>
  <si>
    <t>us-gaap:OperatingLeaseRightOfUseAsset</t>
  </si>
  <si>
    <t>Tenant receivable, Assets</t>
  </si>
  <si>
    <t>Tenant receivable, Assets (Balance Sheet Location)</t>
  </si>
  <si>
    <t>us-gaap:PrepaidExpenseAndOtherAssetsCurrent</t>
  </si>
  <si>
    <t>Total lease assets</t>
  </si>
  <si>
    <t>Operating leases, Current Liabilities</t>
  </si>
  <si>
    <t>Operating leases, Current Liabilities (Balance Sheet Location)</t>
  </si>
  <si>
    <t>us-gaap:OtherAccountsPayableAndAccruedLiabilities</t>
  </si>
  <si>
    <t>Operating leases, Non-current Liabilities</t>
  </si>
  <si>
    <t>Operating leases, Non-current Liabilities (Balance Sheet Location)</t>
  </si>
  <si>
    <t>us-gaap:OperatingLeaseLiabilityNoncurrent</t>
  </si>
  <si>
    <t>Total lease liabilities</t>
  </si>
  <si>
    <t>Leases - Lease Costs (Details) $ in Thousands</t>
  </si>
  <si>
    <t>Operating leases cost</t>
  </si>
  <si>
    <t>Fixed lease cost</t>
  </si>
  <si>
    <t>Variable lease cost</t>
  </si>
  <si>
    <t>Total operating leases cost</t>
  </si>
  <si>
    <t>Leases - Schedule of Weighted Average Remaining Lease Term and Discount Rate Information (Details)</t>
  </si>
  <si>
    <t>Operating leases, Weighted-average remaining lease term (in years)</t>
  </si>
  <si>
    <t>13 years 6 months 11 days</t>
  </si>
  <si>
    <t>Operating leases, Weighted-average discount rate (as a percent)</t>
  </si>
  <si>
    <t>4.37%</t>
  </si>
  <si>
    <t>Leases - Schedule of Maturities of Lease Liabilities (Details) $ in Thousands</t>
  </si>
  <si>
    <t>Operating leases</t>
  </si>
  <si>
    <t>2020</t>
  </si>
  <si>
    <t>2021</t>
  </si>
  <si>
    <t>2022</t>
  </si>
  <si>
    <t>2023</t>
  </si>
  <si>
    <t>After 2023</t>
  </si>
  <si>
    <t>Total lease payments</t>
  </si>
  <si>
    <t>Less: Interest</t>
  </si>
  <si>
    <t>Present value of lease liabilities</t>
  </si>
  <si>
    <t>Leases - Future Minimum Lease Payments Under Non-cancelable Operating Leases (Details) - USD ($) $ in Thousands</t>
  </si>
  <si>
    <t>Dec. 31, 2017</t>
  </si>
  <si>
    <t>Dec. 31, 2016</t>
  </si>
  <si>
    <t>Rent expense</t>
  </si>
  <si>
    <t>Year ending December 31:</t>
  </si>
  <si>
    <t>Thereafter</t>
  </si>
  <si>
    <t>Accounts Receivable (Details) - USD ($) $ in Millions</t>
  </si>
  <si>
    <t>Allowance for expected sales discounts and allowances</t>
  </si>
  <si>
    <t>Disaggregated Revenues (Details) $ in Thousands</t>
  </si>
  <si>
    <t>Mar. 31, 2019USD ($)customer</t>
  </si>
  <si>
    <t>Mar. 31, 2018USD ($)customer</t>
  </si>
  <si>
    <t>Revenues | Customer Concentration Risk | Wholesale pharmaceutical distributors</t>
  </si>
  <si>
    <t>Number of customers | customer</t>
  </si>
  <si>
    <t>Revenues | Customer Concentration Risk | Wholesale pharmaceutical distributors | Minimum</t>
  </si>
  <si>
    <t>Concentration risk percentage</t>
  </si>
  <si>
    <t>90.00%</t>
  </si>
  <si>
    <t>Trokendi XR</t>
  </si>
  <si>
    <t>Oxtellar XR</t>
  </si>
  <si>
    <t>Milestone revenue</t>
  </si>
  <si>
    <t>Commitments and Contingencies (Details) - USD ($) $ in Thousands</t>
  </si>
  <si>
    <t>Sep. 30, 2014</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238424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3" t="s">
        <v>135</v>
      </c>
    </row>
    <row r="4" spans="1:2">
      <c r="A4" s="4" t="s">
        <v>135</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2778</v>
      </c>
      <c r="C3" s="6" t="n">
        <v>192248</v>
      </c>
    </row>
    <row r="4" spans="1:3">
      <c r="A4" s="4" t="s">
        <v>32</v>
      </c>
      <c r="B4" s="5" t="n">
        <v>170165</v>
      </c>
      <c r="C4" s="5" t="n">
        <v>163770</v>
      </c>
    </row>
    <row r="5" spans="1:3">
      <c r="A5" s="4" t="s">
        <v>33</v>
      </c>
      <c r="B5" s="5" t="n">
        <v>79950</v>
      </c>
      <c r="C5" s="5" t="n">
        <v>102922</v>
      </c>
    </row>
    <row r="6" spans="1:3">
      <c r="A6" s="4" t="s">
        <v>34</v>
      </c>
      <c r="B6" s="5" t="n">
        <v>26518</v>
      </c>
      <c r="C6" s="5" t="n">
        <v>25659</v>
      </c>
    </row>
    <row r="7" spans="1:3">
      <c r="A7" s="4" t="s">
        <v>35</v>
      </c>
      <c r="B7" s="5" t="n">
        <v>20556</v>
      </c>
      <c r="C7" s="5" t="n">
        <v>8888</v>
      </c>
    </row>
    <row r="8" spans="1:3">
      <c r="A8" s="4" t="s">
        <v>36</v>
      </c>
      <c r="B8" s="5" t="n">
        <v>419967</v>
      </c>
      <c r="C8" s="5" t="n">
        <v>493487</v>
      </c>
    </row>
    <row r="9" spans="1:3">
      <c r="A9" s="4" t="s">
        <v>37</v>
      </c>
      <c r="B9" s="5" t="n">
        <v>522551</v>
      </c>
      <c r="C9" s="5" t="n">
        <v>418798</v>
      </c>
    </row>
    <row r="10" spans="1:3">
      <c r="A10" s="4" t="s">
        <v>38</v>
      </c>
      <c r="B10" s="5" t="n">
        <v>4226</v>
      </c>
      <c r="C10" s="5" t="n">
        <v>4095</v>
      </c>
    </row>
    <row r="11" spans="1:3">
      <c r="A11" s="4" t="s">
        <v>39</v>
      </c>
      <c r="B11" s="5" t="n">
        <v>30063</v>
      </c>
      <c r="C11" s="5" t="n">
        <v>31368</v>
      </c>
    </row>
    <row r="12" spans="1:3">
      <c r="A12" s="4" t="s">
        <v>40</v>
      </c>
      <c r="B12" s="5" t="n">
        <v>20049</v>
      </c>
    </row>
    <row r="13" spans="1:3">
      <c r="A13" s="4" t="s">
        <v>41</v>
      </c>
      <c r="B13" s="5" t="n">
        <v>27967</v>
      </c>
      <c r="C13" s="5" t="n">
        <v>29683</v>
      </c>
    </row>
    <row r="14" spans="1:3">
      <c r="A14" s="4" t="s">
        <v>42</v>
      </c>
      <c r="B14" s="5" t="n">
        <v>625</v>
      </c>
      <c r="C14" s="5" t="n">
        <v>380</v>
      </c>
    </row>
    <row r="15" spans="1:3">
      <c r="A15" s="4" t="s">
        <v>43</v>
      </c>
      <c r="B15" s="5" t="n">
        <v>1025448</v>
      </c>
      <c r="C15" s="5" t="n">
        <v>977811</v>
      </c>
    </row>
    <row r="16" spans="1:3">
      <c r="A16" s="3" t="s">
        <v>44</v>
      </c>
    </row>
    <row r="17" spans="1:3">
      <c r="A17" s="4" t="s">
        <v>45</v>
      </c>
      <c r="B17" s="5" t="n">
        <v>7240</v>
      </c>
      <c r="C17" s="5" t="n">
        <v>3195</v>
      </c>
    </row>
    <row r="18" spans="1:3">
      <c r="A18" s="4" t="s">
        <v>46</v>
      </c>
      <c r="B18" s="5" t="n">
        <v>88200</v>
      </c>
      <c r="C18" s="5" t="n">
        <v>107063</v>
      </c>
    </row>
    <row r="19" spans="1:3">
      <c r="A19" s="4" t="s">
        <v>47</v>
      </c>
      <c r="B19" s="5" t="n">
        <v>36607</v>
      </c>
      <c r="C19" s="5" t="n">
        <v>36535</v>
      </c>
    </row>
    <row r="20" spans="1:3">
      <c r="A20" s="4" t="s">
        <v>48</v>
      </c>
      <c r="B20" s="5" t="n">
        <v>17233</v>
      </c>
      <c r="C20" s="5" t="n">
        <v>12377</v>
      </c>
    </row>
    <row r="21" spans="1:3">
      <c r="A21" s="4" t="s">
        <v>49</v>
      </c>
      <c r="B21" s="5" t="n">
        <v>2426</v>
      </c>
      <c r="C21" s="5" t="n">
        <v>2183</v>
      </c>
    </row>
    <row r="22" spans="1:3">
      <c r="A22" s="4" t="s">
        <v>50</v>
      </c>
      <c r="B22" s="5" t="n">
        <v>151706</v>
      </c>
      <c r="C22" s="5" t="n">
        <v>161353</v>
      </c>
    </row>
    <row r="23" spans="1:3">
      <c r="A23" s="4" t="s">
        <v>51</v>
      </c>
      <c r="B23" s="5" t="n">
        <v>333310</v>
      </c>
      <c r="C23" s="5" t="n">
        <v>329462</v>
      </c>
    </row>
    <row r="24" spans="1:3">
      <c r="A24" s="4" t="s">
        <v>52</v>
      </c>
      <c r="B24" s="5" t="n">
        <v>21957</v>
      </c>
      <c r="C24" s="5" t="n">
        <v>22575</v>
      </c>
    </row>
    <row r="25" spans="1:3">
      <c r="A25" s="4" t="s">
        <v>53</v>
      </c>
      <c r="B25" s="5" t="n">
        <v>27824</v>
      </c>
    </row>
    <row r="26" spans="1:3">
      <c r="A26" s="4" t="s">
        <v>54</v>
      </c>
      <c r="B26" s="5" t="n">
        <v>10633</v>
      </c>
      <c r="C26" s="5" t="n">
        <v>11398</v>
      </c>
    </row>
    <row r="27" spans="1:3">
      <c r="A27" s="4" t="s">
        <v>55</v>
      </c>
      <c r="B27" s="5" t="n">
        <v>545430</v>
      </c>
      <c r="C27" s="5" t="n">
        <v>524788</v>
      </c>
    </row>
    <row r="28" spans="1:3">
      <c r="A28" s="3" t="s">
        <v>56</v>
      </c>
    </row>
    <row r="29" spans="1:3">
      <c r="A29" s="4" t="s">
        <v>57</v>
      </c>
      <c r="B29" s="5" t="n">
        <v>52</v>
      </c>
      <c r="C29" s="5" t="n">
        <v>52</v>
      </c>
    </row>
    <row r="30" spans="1:3">
      <c r="A30" s="4" t="s">
        <v>58</v>
      </c>
      <c r="B30" s="5" t="n">
        <v>373707</v>
      </c>
      <c r="C30" s="5" t="n">
        <v>369637</v>
      </c>
    </row>
    <row r="31" spans="1:3">
      <c r="A31" s="4" t="s">
        <v>59</v>
      </c>
      <c r="B31" s="5" t="n">
        <v>1427</v>
      </c>
      <c r="C31" s="5" t="n">
        <v>-3158</v>
      </c>
    </row>
    <row r="32" spans="1:3">
      <c r="A32" s="4" t="s">
        <v>60</v>
      </c>
      <c r="B32" s="5" t="n">
        <v>104832</v>
      </c>
      <c r="C32" s="5" t="n">
        <v>86492</v>
      </c>
    </row>
    <row r="33" spans="1:3">
      <c r="A33" s="4" t="s">
        <v>61</v>
      </c>
      <c r="B33" s="5" t="n">
        <v>480018</v>
      </c>
      <c r="C33" s="5" t="n">
        <v>453023</v>
      </c>
    </row>
    <row r="34" spans="1:3">
      <c r="A34" s="4" t="s">
        <v>62</v>
      </c>
      <c r="B34" s="6" t="n">
        <v>1025448</v>
      </c>
      <c r="C34" s="6" t="n">
        <v>977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13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7" t="n">
        <v>0.001</v>
      </c>
      <c r="C3" s="7" t="n">
        <v>0.001</v>
      </c>
    </row>
    <row r="4" spans="1:3">
      <c r="A4" s="4" t="s">
        <v>66</v>
      </c>
      <c r="B4" s="5" t="n">
        <v>130000000</v>
      </c>
      <c r="C4" s="5" t="n">
        <v>130000000</v>
      </c>
    </row>
    <row r="5" spans="1:3">
      <c r="A5" s="4" t="s">
        <v>67</v>
      </c>
      <c r="B5" s="5" t="n">
        <v>52374248</v>
      </c>
      <c r="C5" s="5" t="n">
        <v>52316583</v>
      </c>
    </row>
    <row r="6" spans="1:3">
      <c r="A6" s="4" t="s">
        <v>68</v>
      </c>
      <c r="B6" s="5" t="n">
        <v>52374248</v>
      </c>
      <c r="C6" s="5" t="n">
        <v>52316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70</v>
      </c>
      <c r="B1" s="2" t="s">
        <v>1</v>
      </c>
    </row>
    <row r="2" spans="1:2">
      <c r="B2" s="2" t="s">
        <v>271</v>
      </c>
    </row>
    <row r="3" spans="1:2">
      <c r="A3" s="3" t="s">
        <v>162</v>
      </c>
    </row>
    <row r="4" spans="1:2">
      <c r="A4" s="4" t="s">
        <v>272</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85474</v>
      </c>
      <c r="C4" s="6" t="n">
        <v>90429</v>
      </c>
    </row>
    <row r="5" spans="1:3">
      <c r="A5" s="3" t="s">
        <v>73</v>
      </c>
    </row>
    <row r="6" spans="1:3">
      <c r="A6" s="4" t="s">
        <v>74</v>
      </c>
      <c r="B6" s="5" t="n">
        <v>3684</v>
      </c>
      <c r="C6" s="5" t="n">
        <v>3278</v>
      </c>
    </row>
    <row r="7" spans="1:3">
      <c r="A7" s="4" t="s">
        <v>75</v>
      </c>
      <c r="B7" s="5" t="n">
        <v>15394</v>
      </c>
      <c r="C7" s="5" t="n">
        <v>18908</v>
      </c>
    </row>
    <row r="8" spans="1:3">
      <c r="A8" s="4" t="s">
        <v>76</v>
      </c>
      <c r="B8" s="5" t="n">
        <v>40968</v>
      </c>
      <c r="C8" s="5" t="n">
        <v>36849</v>
      </c>
    </row>
    <row r="9" spans="1:3">
      <c r="A9" s="4" t="s">
        <v>77</v>
      </c>
      <c r="B9" s="5" t="n">
        <v>60046</v>
      </c>
      <c r="C9" s="5" t="n">
        <v>59035</v>
      </c>
    </row>
    <row r="10" spans="1:3">
      <c r="A10" s="4" t="s">
        <v>78</v>
      </c>
      <c r="B10" s="5" t="n">
        <v>25428</v>
      </c>
      <c r="C10" s="5" t="n">
        <v>31394</v>
      </c>
    </row>
    <row r="11" spans="1:3">
      <c r="A11" s="4" t="s">
        <v>79</v>
      </c>
      <c r="B11" s="5" t="n">
        <v>-1189</v>
      </c>
      <c r="C11" s="5" t="n">
        <v>-212</v>
      </c>
    </row>
    <row r="12" spans="1:3">
      <c r="A12" s="4" t="s">
        <v>80</v>
      </c>
      <c r="B12" s="5" t="n">
        <v>24239</v>
      </c>
      <c r="C12" s="5" t="n">
        <v>31182</v>
      </c>
    </row>
    <row r="13" spans="1:3">
      <c r="A13" s="4" t="s">
        <v>81</v>
      </c>
      <c r="B13" s="5" t="n">
        <v>5899</v>
      </c>
      <c r="C13" s="5" t="n">
        <v>4830</v>
      </c>
    </row>
    <row r="14" spans="1:3">
      <c r="A14" s="4" t="s">
        <v>82</v>
      </c>
      <c r="B14" s="6" t="n">
        <v>18340</v>
      </c>
      <c r="C14" s="6" t="n">
        <v>26352</v>
      </c>
    </row>
    <row r="15" spans="1:3">
      <c r="A15" s="3" t="s">
        <v>83</v>
      </c>
    </row>
    <row r="16" spans="1:3">
      <c r="A16" s="4" t="s">
        <v>84</v>
      </c>
      <c r="B16" s="8" t="n">
        <v>0.35</v>
      </c>
      <c r="C16" s="8" t="n">
        <v>0.51</v>
      </c>
    </row>
    <row r="17" spans="1:3">
      <c r="A17" s="4" t="s">
        <v>85</v>
      </c>
      <c r="B17" s="8" t="n">
        <v>0.34</v>
      </c>
      <c r="C17" s="8" t="n">
        <v>0.49</v>
      </c>
    </row>
    <row r="18" spans="1:3">
      <c r="A18" s="3" t="s">
        <v>86</v>
      </c>
    </row>
    <row r="19" spans="1:3">
      <c r="A19" s="4" t="s">
        <v>87</v>
      </c>
      <c r="B19" s="5" t="n">
        <v>52336443</v>
      </c>
      <c r="C19" s="5" t="n">
        <v>51536474</v>
      </c>
    </row>
    <row r="20" spans="1:3">
      <c r="A20" s="4" t="s">
        <v>88</v>
      </c>
      <c r="B20" s="5" t="n">
        <v>53985385</v>
      </c>
      <c r="C20" s="5" t="n">
        <v>53788346</v>
      </c>
    </row>
    <row r="21" spans="1:3">
      <c r="A21" s="4" t="s">
        <v>89</v>
      </c>
    </row>
    <row r="22" spans="1:3">
      <c r="A22" s="3" t="s">
        <v>71</v>
      </c>
    </row>
    <row r="23" spans="1:3">
      <c r="A23" s="4" t="s">
        <v>72</v>
      </c>
      <c r="B23" s="6" t="n">
        <v>83099</v>
      </c>
      <c r="C23" s="6" t="n">
        <v>89120</v>
      </c>
    </row>
    <row r="24" spans="1:3">
      <c r="A24" s="4" t="s">
        <v>90</v>
      </c>
    </row>
    <row r="25" spans="1:3">
      <c r="A25" s="3" t="s">
        <v>71</v>
      </c>
    </row>
    <row r="26" spans="1:3">
      <c r="A26" s="4" t="s">
        <v>72</v>
      </c>
      <c r="B26" s="6" t="n">
        <v>2375</v>
      </c>
      <c r="C26" s="6" t="n">
        <v>1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73</v>
      </c>
      <c r="B1" s="2" t="s">
        <v>1</v>
      </c>
    </row>
    <row r="2" spans="1:2">
      <c r="B2" s="2" t="s">
        <v>274</v>
      </c>
    </row>
    <row r="3" spans="1:2">
      <c r="A3" s="3" t="s">
        <v>197</v>
      </c>
    </row>
    <row r="4" spans="1:2">
      <c r="A4" s="4" t="s">
        <v>275</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276</v>
      </c>
      <c r="B1" s="2" t="s">
        <v>1</v>
      </c>
    </row>
    <row r="2" spans="1:2">
      <c r="B2" s="2" t="s">
        <v>277</v>
      </c>
    </row>
    <row r="3" spans="1:2">
      <c r="A3" s="3" t="s">
        <v>201</v>
      </c>
    </row>
    <row r="4" spans="1:2">
      <c r="A4" s="4" t="s">
        <v>278</v>
      </c>
      <c r="B4" s="4" t="s">
        <v>279</v>
      </c>
    </row>
    <row r="5" spans="1:2">
      <c r="A5" s="4" t="s">
        <v>280</v>
      </c>
      <c r="B5" s="4" t="s">
        <v>281</v>
      </c>
    </row>
    <row r="6" spans="1:2">
      <c r="A6" s="4" t="s">
        <v>282</v>
      </c>
      <c r="B6" s="5" t="n">
        <v>2</v>
      </c>
    </row>
    <row r="7" spans="1:2">
      <c r="A7" s="4" t="s">
        <v>283</v>
      </c>
      <c r="B7" s="6" t="n">
        <v>0</v>
      </c>
    </row>
    <row r="8" spans="1:2">
      <c r="A8" s="4" t="s">
        <v>284</v>
      </c>
      <c r="B8" s="6" t="n">
        <v>0</v>
      </c>
    </row>
    <row r="9" spans="1:2">
      <c r="A9" s="4" t="s">
        <v>285</v>
      </c>
    </row>
    <row r="10" spans="1:2">
      <c r="A10" s="3" t="s">
        <v>201</v>
      </c>
    </row>
    <row r="11" spans="1:2">
      <c r="A11" s="4" t="s">
        <v>286</v>
      </c>
      <c r="B11" s="4" t="s">
        <v>287</v>
      </c>
    </row>
    <row r="12" spans="1:2">
      <c r="A12" s="4" t="s">
        <v>288</v>
      </c>
    </row>
    <row r="13" spans="1:2">
      <c r="A13" s="3" t="s">
        <v>201</v>
      </c>
    </row>
    <row r="14" spans="1:2">
      <c r="A14" s="4" t="s">
        <v>286</v>
      </c>
      <c r="B14" s="4" t="s">
        <v>289</v>
      </c>
    </row>
    <row r="15" spans="1:2">
      <c r="A15" s="4" t="s">
        <v>290</v>
      </c>
    </row>
    <row r="16" spans="1:2">
      <c r="A16" s="3" t="s">
        <v>201</v>
      </c>
    </row>
    <row r="17" spans="1:2">
      <c r="A17" s="4" t="s">
        <v>291</v>
      </c>
      <c r="B17" s="6" t="n">
        <v>0</v>
      </c>
    </row>
    <row r="18" spans="1:2">
      <c r="A18" s="4" t="s">
        <v>292</v>
      </c>
    </row>
    <row r="19" spans="1:2">
      <c r="A19" s="3" t="s">
        <v>201</v>
      </c>
    </row>
    <row r="20" spans="1:2">
      <c r="A20" s="4" t="s">
        <v>291</v>
      </c>
      <c r="B20"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4" t="s">
        <v>297</v>
      </c>
    </row>
    <row r="5" spans="1:2">
      <c r="A5" s="3" t="s">
        <v>207</v>
      </c>
    </row>
    <row r="6" spans="1:2">
      <c r="A6" s="4" t="s">
        <v>298</v>
      </c>
      <c r="B6" s="6" t="n">
        <v>150000</v>
      </c>
    </row>
    <row r="7" spans="1:2">
      <c r="A7" s="4" t="s">
        <v>299</v>
      </c>
      <c r="B7" s="6" t="n">
        <v>51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0</v>
      </c>
    </row>
    <row r="3" spans="1:3">
      <c r="A3" s="4" t="s">
        <v>76</v>
      </c>
    </row>
    <row r="4" spans="1:3">
      <c r="A4" s="3" t="s">
        <v>209</v>
      </c>
    </row>
    <row r="5" spans="1:3">
      <c r="A5" s="4" t="s">
        <v>301</v>
      </c>
      <c r="B5" s="9" t="n">
        <v>9.9</v>
      </c>
      <c r="C5" s="9" t="n">
        <v>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03</v>
      </c>
    </row>
    <row r="3" spans="1:3">
      <c r="A3" s="3" t="s">
        <v>211</v>
      </c>
    </row>
    <row r="4" spans="1:3">
      <c r="A4" s="4" t="s">
        <v>304</v>
      </c>
      <c r="B4" s="4" t="s">
        <v>305</v>
      </c>
    </row>
    <row r="5" spans="1:3">
      <c r="A5" s="4" t="s">
        <v>40</v>
      </c>
      <c r="B5" s="6" t="n">
        <v>20049</v>
      </c>
    </row>
    <row r="6" spans="1:3">
      <c r="A6" s="4" t="s">
        <v>306</v>
      </c>
      <c r="B6" s="6" t="n">
        <v>31074</v>
      </c>
    </row>
    <row r="7" spans="1:3">
      <c r="A7" s="4" t="s">
        <v>307</v>
      </c>
    </row>
    <row r="8" spans="1:3">
      <c r="A8" s="3" t="s">
        <v>211</v>
      </c>
    </row>
    <row r="9" spans="1:3">
      <c r="A9" s="4" t="s">
        <v>40</v>
      </c>
      <c r="C9" s="6" t="n">
        <v>4000</v>
      </c>
    </row>
    <row r="10" spans="1:3">
      <c r="A10" s="4" t="s">
        <v>306</v>
      </c>
      <c r="C10" s="6" t="n">
        <v>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9</v>
      </c>
    </row>
    <row r="2" spans="1:3">
      <c r="A2" s="3" t="s">
        <v>309</v>
      </c>
    </row>
    <row r="3" spans="1:3">
      <c r="A3" s="4" t="s">
        <v>310</v>
      </c>
      <c r="B3" s="6" t="n">
        <v>333310</v>
      </c>
      <c r="C3" s="6" t="n">
        <v>329462</v>
      </c>
    </row>
    <row r="4" spans="1:3">
      <c r="A4" s="4" t="s">
        <v>311</v>
      </c>
    </row>
    <row r="5" spans="1:3">
      <c r="A5" s="3" t="s">
        <v>312</v>
      </c>
    </row>
    <row r="6" spans="1:3">
      <c r="A6" s="4" t="s">
        <v>31</v>
      </c>
      <c r="B6" s="5" t="n">
        <v>122778</v>
      </c>
      <c r="C6" s="5" t="n">
        <v>192248</v>
      </c>
    </row>
    <row r="7" spans="1:3">
      <c r="A7" s="3" t="s">
        <v>32</v>
      </c>
    </row>
    <row r="8" spans="1:3">
      <c r="A8" s="4" t="s">
        <v>313</v>
      </c>
      <c r="B8" s="5" t="n">
        <v>170165</v>
      </c>
      <c r="C8" s="5" t="n">
        <v>163770</v>
      </c>
    </row>
    <row r="9" spans="1:3">
      <c r="A9" s="3" t="s">
        <v>37</v>
      </c>
    </row>
    <row r="10" spans="1:3">
      <c r="A10" s="4" t="s">
        <v>313</v>
      </c>
      <c r="B10" s="5" t="n">
        <v>521398</v>
      </c>
      <c r="C10" s="5" t="n">
        <v>415650</v>
      </c>
    </row>
    <row r="11" spans="1:3">
      <c r="A11" s="4" t="s">
        <v>314</v>
      </c>
      <c r="B11" s="5" t="n">
        <v>1153</v>
      </c>
      <c r="C11" s="5" t="n">
        <v>3148</v>
      </c>
    </row>
    <row r="12" spans="1:3">
      <c r="A12" s="3" t="s">
        <v>136</v>
      </c>
    </row>
    <row r="13" spans="1:3">
      <c r="A13" s="4" t="s">
        <v>315</v>
      </c>
      <c r="B13" s="5" t="n">
        <v>375</v>
      </c>
      <c r="C13" s="5" t="n">
        <v>326</v>
      </c>
    </row>
    <row r="14" spans="1:3">
      <c r="A14" s="4" t="s">
        <v>316</v>
      </c>
      <c r="B14" s="5" t="n">
        <v>815869</v>
      </c>
      <c r="C14" s="5" t="n">
        <v>775142</v>
      </c>
    </row>
    <row r="15" spans="1:3">
      <c r="A15" s="4" t="s">
        <v>317</v>
      </c>
    </row>
    <row r="16" spans="1:3">
      <c r="A16" s="3" t="s">
        <v>312</v>
      </c>
    </row>
    <row r="17" spans="1:3">
      <c r="A17" s="4" t="s">
        <v>31</v>
      </c>
      <c r="B17" s="5" t="n">
        <v>122778</v>
      </c>
      <c r="C17" s="5" t="n">
        <v>192248</v>
      </c>
    </row>
    <row r="18" spans="1:3">
      <c r="A18" s="3" t="s">
        <v>32</v>
      </c>
    </row>
    <row r="19" spans="1:3">
      <c r="A19" s="4" t="s">
        <v>313</v>
      </c>
      <c r="B19" s="5" t="n">
        <v>246</v>
      </c>
      <c r="C19" s="5" t="n">
        <v>245</v>
      </c>
    </row>
    <row r="20" spans="1:3">
      <c r="A20" s="3" t="s">
        <v>37</v>
      </c>
    </row>
    <row r="21" spans="1:3">
      <c r="A21" s="4" t="s">
        <v>313</v>
      </c>
      <c r="B21" s="5" t="n">
        <v>450</v>
      </c>
      <c r="C21" s="5" t="n">
        <v>445</v>
      </c>
    </row>
    <row r="22" spans="1:3">
      <c r="A22" s="3" t="s">
        <v>136</v>
      </c>
    </row>
    <row r="23" spans="1:3">
      <c r="A23" s="4" t="s">
        <v>315</v>
      </c>
      <c r="B23" s="5" t="n">
        <v>1</v>
      </c>
      <c r="C23" s="5" t="n">
        <v>1</v>
      </c>
    </row>
    <row r="24" spans="1:3">
      <c r="A24" s="4" t="s">
        <v>316</v>
      </c>
      <c r="B24" s="5" t="n">
        <v>123475</v>
      </c>
      <c r="C24" s="5" t="n">
        <v>192939</v>
      </c>
    </row>
    <row r="25" spans="1:3">
      <c r="A25" s="4" t="s">
        <v>318</v>
      </c>
    </row>
    <row r="26" spans="1:3">
      <c r="A26" s="3" t="s">
        <v>32</v>
      </c>
    </row>
    <row r="27" spans="1:3">
      <c r="A27" s="4" t="s">
        <v>313</v>
      </c>
      <c r="B27" s="5" t="n">
        <v>169919</v>
      </c>
      <c r="C27" s="5" t="n">
        <v>163525</v>
      </c>
    </row>
    <row r="28" spans="1:3">
      <c r="A28" s="3" t="s">
        <v>37</v>
      </c>
    </row>
    <row r="29" spans="1:3">
      <c r="A29" s="4" t="s">
        <v>313</v>
      </c>
      <c r="B29" s="5" t="n">
        <v>520948</v>
      </c>
      <c r="C29" s="5" t="n">
        <v>415205</v>
      </c>
    </row>
    <row r="30" spans="1:3">
      <c r="A30" s="4" t="s">
        <v>314</v>
      </c>
      <c r="B30" s="5" t="n">
        <v>1153</v>
      </c>
      <c r="C30" s="5" t="n">
        <v>3148</v>
      </c>
    </row>
    <row r="31" spans="1:3">
      <c r="A31" s="3" t="s">
        <v>136</v>
      </c>
    </row>
    <row r="32" spans="1:3">
      <c r="A32" s="4" t="s">
        <v>315</v>
      </c>
      <c r="B32" s="5" t="n">
        <v>374</v>
      </c>
      <c r="C32" s="5" t="n">
        <v>325</v>
      </c>
    </row>
    <row r="33" spans="1:3">
      <c r="A33" s="4" t="s">
        <v>316</v>
      </c>
      <c r="B33" s="5" t="n">
        <v>692394</v>
      </c>
      <c r="C33" s="5" t="n">
        <v>582203</v>
      </c>
    </row>
    <row r="34" spans="1:3">
      <c r="A34" s="4" t="s">
        <v>319</v>
      </c>
    </row>
    <row r="35" spans="1:3">
      <c r="A35" s="3" t="s">
        <v>309</v>
      </c>
    </row>
    <row r="36" spans="1:3">
      <c r="A36" s="4" t="s">
        <v>310</v>
      </c>
      <c r="B36" s="5" t="n">
        <v>333310</v>
      </c>
      <c r="C36" s="5" t="n">
        <v>329462</v>
      </c>
    </row>
    <row r="37" spans="1:3">
      <c r="A37" s="4" t="s">
        <v>320</v>
      </c>
      <c r="B37" s="6" t="n">
        <v>388664</v>
      </c>
      <c r="C37" s="6" t="n">
        <v>375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166</v>
      </c>
    </row>
    <row r="3" spans="1:3">
      <c r="A3" s="4" t="s">
        <v>322</v>
      </c>
      <c r="B3" s="6" t="n">
        <v>690853</v>
      </c>
      <c r="C3" s="6" t="n">
        <v>586726</v>
      </c>
    </row>
    <row r="4" spans="1:3">
      <c r="A4" s="4" t="s">
        <v>323</v>
      </c>
      <c r="B4" s="5" t="n">
        <v>2905</v>
      </c>
      <c r="C4" s="5" t="n">
        <v>55</v>
      </c>
    </row>
    <row r="5" spans="1:3">
      <c r="A5" s="4" t="s">
        <v>324</v>
      </c>
      <c r="B5" s="5" t="n">
        <v>-1042</v>
      </c>
      <c r="C5" s="5" t="n">
        <v>-4213</v>
      </c>
    </row>
    <row r="6" spans="1:3">
      <c r="A6" s="4" t="s">
        <v>325</v>
      </c>
      <c r="B6" s="5" t="n">
        <v>692716</v>
      </c>
      <c r="C6" s="5" t="n">
        <v>582568</v>
      </c>
    </row>
    <row r="7" spans="1:3">
      <c r="A7" s="3" t="s">
        <v>326</v>
      </c>
    </row>
    <row r="8" spans="1:3">
      <c r="A8" s="4" t="s">
        <v>327</v>
      </c>
      <c r="B8" s="5" t="n">
        <v>170165</v>
      </c>
    </row>
    <row r="9" spans="1:3">
      <c r="A9" s="4" t="s">
        <v>328</v>
      </c>
      <c r="B9" s="5" t="n">
        <v>170246</v>
      </c>
    </row>
    <row r="10" spans="1:3">
      <c r="A10" s="4" t="s">
        <v>329</v>
      </c>
      <c r="B10" s="5" t="n">
        <v>181872</v>
      </c>
    </row>
    <row r="11" spans="1:3">
      <c r="A11" s="4" t="s">
        <v>330</v>
      </c>
      <c r="B11" s="5" t="n">
        <v>170433</v>
      </c>
    </row>
    <row r="12" spans="1:3">
      <c r="A12" s="4" t="s">
        <v>331</v>
      </c>
      <c r="B12" s="6" t="n">
        <v>692716</v>
      </c>
      <c r="C12" s="6" t="n">
        <v>582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2</v>
      </c>
      <c r="C1" s="2" t="s">
        <v>29</v>
      </c>
    </row>
    <row r="2" spans="1:3">
      <c r="A2" s="3" t="s">
        <v>135</v>
      </c>
    </row>
    <row r="3" spans="1:3">
      <c r="A3" s="4" t="s">
        <v>333</v>
      </c>
      <c r="B3" s="6" t="n">
        <v>5377</v>
      </c>
      <c r="C3" s="6" t="n">
        <v>5742</v>
      </c>
    </row>
    <row r="4" spans="1:3">
      <c r="A4" s="4" t="s">
        <v>334</v>
      </c>
      <c r="B4" s="5" t="n">
        <v>5661</v>
      </c>
      <c r="C4" s="5" t="n">
        <v>7275</v>
      </c>
    </row>
    <row r="5" spans="1:3">
      <c r="A5" s="4" t="s">
        <v>335</v>
      </c>
      <c r="B5" s="5" t="n">
        <v>15480</v>
      </c>
      <c r="C5" s="5" t="n">
        <v>12642</v>
      </c>
    </row>
    <row r="6" spans="1:3">
      <c r="A6" s="4" t="s">
        <v>336</v>
      </c>
      <c r="B6" s="6" t="n">
        <v>26518</v>
      </c>
      <c r="C6" s="6" t="n">
        <v>256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37</v>
      </c>
      <c r="B1" s="2" t="s">
        <v>1</v>
      </c>
    </row>
    <row r="2" spans="1:4">
      <c r="B2" s="2" t="s">
        <v>2</v>
      </c>
      <c r="C2" s="2" t="s">
        <v>70</v>
      </c>
      <c r="D2" s="2" t="s">
        <v>29</v>
      </c>
    </row>
    <row r="3" spans="1:4">
      <c r="A3" s="3" t="s">
        <v>338</v>
      </c>
    </row>
    <row r="4" spans="1:4">
      <c r="A4" s="4" t="s">
        <v>339</v>
      </c>
      <c r="B4" s="6" t="n">
        <v>15818</v>
      </c>
      <c r="D4" s="6" t="n">
        <v>15314</v>
      </c>
    </row>
    <row r="5" spans="1:4">
      <c r="A5" s="4" t="s">
        <v>340</v>
      </c>
      <c r="B5" s="5" t="n">
        <v>-11592</v>
      </c>
      <c r="D5" s="5" t="n">
        <v>-11219</v>
      </c>
    </row>
    <row r="6" spans="1:4">
      <c r="A6" s="4" t="s">
        <v>38</v>
      </c>
      <c r="B6" s="5" t="n">
        <v>4226</v>
      </c>
      <c r="D6" s="5" t="n">
        <v>4095</v>
      </c>
    </row>
    <row r="7" spans="1:4">
      <c r="A7" s="4" t="s">
        <v>341</v>
      </c>
      <c r="B7" s="5" t="n">
        <v>400</v>
      </c>
      <c r="C7" s="6" t="n">
        <v>400</v>
      </c>
    </row>
    <row r="8" spans="1:4">
      <c r="A8" s="4" t="s">
        <v>342</v>
      </c>
    </row>
    <row r="9" spans="1:4">
      <c r="A9" s="3" t="s">
        <v>338</v>
      </c>
    </row>
    <row r="10" spans="1:4">
      <c r="A10" s="4" t="s">
        <v>339</v>
      </c>
      <c r="B10" s="5" t="n">
        <v>9056</v>
      </c>
      <c r="D10" s="5" t="n">
        <v>8995</v>
      </c>
    </row>
    <row r="11" spans="1:4">
      <c r="A11" s="4" t="s">
        <v>343</v>
      </c>
    </row>
    <row r="12" spans="1:4">
      <c r="A12" s="3" t="s">
        <v>338</v>
      </c>
    </row>
    <row r="13" spans="1:4">
      <c r="A13" s="4" t="s">
        <v>339</v>
      </c>
      <c r="B13" s="5" t="n">
        <v>3014</v>
      </c>
      <c r="D13" s="5" t="n">
        <v>2731</v>
      </c>
    </row>
    <row r="14" spans="1:4">
      <c r="A14" s="4" t="s">
        <v>344</v>
      </c>
    </row>
    <row r="15" spans="1:4">
      <c r="A15" s="3" t="s">
        <v>338</v>
      </c>
    </row>
    <row r="16" spans="1:4">
      <c r="A16" s="4" t="s">
        <v>339</v>
      </c>
      <c r="B16" s="5" t="n">
        <v>2197</v>
      </c>
      <c r="D16" s="5" t="n">
        <v>2181</v>
      </c>
    </row>
    <row r="17" spans="1:4">
      <c r="A17" s="4" t="s">
        <v>345</v>
      </c>
    </row>
    <row r="18" spans="1:4">
      <c r="A18" s="3" t="s">
        <v>338</v>
      </c>
    </row>
    <row r="19" spans="1:4">
      <c r="A19" s="4" t="s">
        <v>339</v>
      </c>
      <c r="B19" s="5" t="n">
        <v>1313</v>
      </c>
      <c r="D19" s="5" t="n">
        <v>1313</v>
      </c>
    </row>
    <row r="20" spans="1:4">
      <c r="A20" s="4" t="s">
        <v>346</v>
      </c>
    </row>
    <row r="21" spans="1:4">
      <c r="A21" s="3" t="s">
        <v>338</v>
      </c>
    </row>
    <row r="22" spans="1:4">
      <c r="A22" s="4" t="s">
        <v>339</v>
      </c>
      <c r="B22" s="6" t="n">
        <v>238</v>
      </c>
      <c r="D22" s="6"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7"/>
  </cols>
  <sheetData>
    <row r="1" spans="1:4">
      <c r="A1" s="1" t="s">
        <v>347</v>
      </c>
      <c r="B1" s="2" t="s">
        <v>1</v>
      </c>
      <c r="D1" s="2" t="s">
        <v>348</v>
      </c>
    </row>
    <row r="2" spans="1:4">
      <c r="B2" s="2" t="s">
        <v>2</v>
      </c>
      <c r="C2" s="2" t="s">
        <v>70</v>
      </c>
      <c r="D2" s="2" t="s">
        <v>29</v>
      </c>
    </row>
    <row r="3" spans="1:4">
      <c r="A3" s="3" t="s">
        <v>171</v>
      </c>
    </row>
    <row r="4" spans="1:4">
      <c r="A4" s="4" t="s">
        <v>349</v>
      </c>
      <c r="B4" s="6" t="n">
        <v>-14662</v>
      </c>
      <c r="D4" s="6" t="n">
        <v>-13356</v>
      </c>
    </row>
    <row r="5" spans="1:4">
      <c r="A5" s="4" t="s">
        <v>350</v>
      </c>
      <c r="B5" s="5" t="n">
        <v>30063</v>
      </c>
      <c r="D5" s="5" t="n">
        <v>31368</v>
      </c>
    </row>
    <row r="6" spans="1:4">
      <c r="A6" s="3" t="s">
        <v>351</v>
      </c>
    </row>
    <row r="7" spans="1:4">
      <c r="A7" s="4" t="s">
        <v>352</v>
      </c>
      <c r="B7" s="5" t="n">
        <v>1300</v>
      </c>
      <c r="C7" s="6" t="n">
        <v>1300</v>
      </c>
    </row>
    <row r="8" spans="1:4">
      <c r="A8" s="4" t="s">
        <v>353</v>
      </c>
    </row>
    <row r="9" spans="1:4">
      <c r="A9" s="3" t="s">
        <v>171</v>
      </c>
    </row>
    <row r="10" spans="1:4">
      <c r="A10" s="4" t="s">
        <v>354</v>
      </c>
      <c r="B10" s="6" t="n">
        <v>44725</v>
      </c>
      <c r="D10" s="6" t="n">
        <v>44724</v>
      </c>
    </row>
    <row r="11" spans="1:4">
      <c r="A11" s="4" t="s">
        <v>355</v>
      </c>
    </row>
    <row r="12" spans="1:4">
      <c r="A12" s="3" t="s">
        <v>171</v>
      </c>
    </row>
    <row r="13" spans="1:4">
      <c r="A13" s="4" t="s">
        <v>356</v>
      </c>
      <c r="B13" s="4" t="s">
        <v>357</v>
      </c>
      <c r="D13" s="4" t="s">
        <v>357</v>
      </c>
    </row>
    <row r="14" spans="1:4">
      <c r="A14" s="4" t="s">
        <v>358</v>
      </c>
    </row>
    <row r="15" spans="1:4">
      <c r="A15" s="3" t="s">
        <v>171</v>
      </c>
    </row>
    <row r="16" spans="1:4">
      <c r="A16" s="4" t="s">
        <v>356</v>
      </c>
      <c r="B16" s="4" t="s">
        <v>359</v>
      </c>
      <c r="D16" s="4" t="s">
        <v>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2</v>
      </c>
      <c r="B4" s="6" t="n">
        <v>18340</v>
      </c>
      <c r="C4" s="6" t="n">
        <v>26352</v>
      </c>
    </row>
    <row r="5" spans="1:3">
      <c r="A5" s="3" t="s">
        <v>93</v>
      </c>
    </row>
    <row r="6" spans="1:3">
      <c r="A6" s="4" t="s">
        <v>94</v>
      </c>
      <c r="B6" s="5" t="n">
        <v>4585</v>
      </c>
      <c r="C6" s="5" t="n">
        <v>-1544</v>
      </c>
    </row>
    <row r="7" spans="1:3">
      <c r="A7" s="4" t="s">
        <v>93</v>
      </c>
      <c r="B7" s="5" t="n">
        <v>4585</v>
      </c>
      <c r="C7" s="5" t="n">
        <v>-1544</v>
      </c>
    </row>
    <row r="8" spans="1:3">
      <c r="A8" s="4" t="s">
        <v>95</v>
      </c>
      <c r="B8" s="6" t="n">
        <v>22925</v>
      </c>
      <c r="C8" s="6" t="n">
        <v>248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173</v>
      </c>
    </row>
    <row r="3" spans="1:3">
      <c r="A3" s="4" t="s">
        <v>361</v>
      </c>
      <c r="B3" s="6" t="n">
        <v>15420</v>
      </c>
      <c r="C3" s="6" t="n">
        <v>14034</v>
      </c>
    </row>
    <row r="4" spans="1:3">
      <c r="A4" s="4" t="s">
        <v>362</v>
      </c>
      <c r="B4" s="5" t="n">
        <v>11545</v>
      </c>
      <c r="C4" s="5" t="n">
        <v>13546</v>
      </c>
    </row>
    <row r="5" spans="1:3">
      <c r="A5" s="4" t="s">
        <v>363</v>
      </c>
      <c r="B5" s="5" t="n">
        <v>3336</v>
      </c>
      <c r="C5" s="5" t="n">
        <v>3706</v>
      </c>
    </row>
    <row r="6" spans="1:3">
      <c r="A6" s="4" t="s">
        <v>364</v>
      </c>
      <c r="C6" s="5" t="n">
        <v>650</v>
      </c>
    </row>
    <row r="7" spans="1:3">
      <c r="A7" s="4" t="s">
        <v>365</v>
      </c>
      <c r="B7" s="5" t="n">
        <v>751</v>
      </c>
      <c r="C7" s="5" t="n">
        <v>38</v>
      </c>
    </row>
    <row r="8" spans="1:3">
      <c r="A8" s="4" t="s">
        <v>366</v>
      </c>
      <c r="B8" s="5" t="n">
        <v>3250</v>
      </c>
    </row>
    <row r="9" spans="1:3">
      <c r="A9" s="4" t="s">
        <v>367</v>
      </c>
      <c r="B9" s="5" t="n">
        <v>2305</v>
      </c>
      <c r="C9" s="5" t="n">
        <v>4561</v>
      </c>
    </row>
    <row r="10" spans="1:3">
      <c r="A10" s="4" t="s">
        <v>101</v>
      </c>
      <c r="B10" s="6" t="n">
        <v>36607</v>
      </c>
      <c r="C10" s="6" t="n">
        <v>36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v>
      </c>
      <c r="C1" s="2" t="s">
        <v>29</v>
      </c>
    </row>
    <row r="2" spans="1:3">
      <c r="A2" s="3" t="s">
        <v>175</v>
      </c>
    </row>
    <row r="3" spans="1:3">
      <c r="A3" s="4" t="s">
        <v>369</v>
      </c>
      <c r="B3" s="6" t="n">
        <v>66090</v>
      </c>
      <c r="C3" s="6" t="n">
        <v>85003</v>
      </c>
    </row>
    <row r="4" spans="1:3">
      <c r="A4" s="4" t="s">
        <v>370</v>
      </c>
      <c r="B4" s="5" t="n">
        <v>22110</v>
      </c>
      <c r="C4" s="5" t="n">
        <v>22060</v>
      </c>
    </row>
    <row r="5" spans="1:3">
      <c r="A5" s="4" t="s">
        <v>101</v>
      </c>
      <c r="B5" s="6" t="n">
        <v>88200</v>
      </c>
      <c r="C5" s="6" t="n">
        <v>107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1</v>
      </c>
      <c r="B1" s="2" t="s">
        <v>372</v>
      </c>
      <c r="C1" s="2" t="s">
        <v>1</v>
      </c>
    </row>
    <row r="2" spans="1:5">
      <c r="B2" s="2" t="s">
        <v>70</v>
      </c>
      <c r="C2" s="2" t="s">
        <v>2</v>
      </c>
      <c r="D2" s="2" t="s">
        <v>70</v>
      </c>
      <c r="E2" s="2" t="s">
        <v>29</v>
      </c>
    </row>
    <row r="3" spans="1:5">
      <c r="A3" s="3" t="s">
        <v>373</v>
      </c>
    </row>
    <row r="4" spans="1:5">
      <c r="A4" s="4" t="s">
        <v>374</v>
      </c>
      <c r="D4" s="6" t="n">
        <v>92897</v>
      </c>
    </row>
    <row r="5" spans="1:5">
      <c r="A5" s="4" t="s">
        <v>375</v>
      </c>
      <c r="B5" s="10" t="n">
        <v>80.9063</v>
      </c>
      <c r="D5" s="10" t="n">
        <v>80.9063</v>
      </c>
    </row>
    <row r="6" spans="1:5">
      <c r="A6" s="4" t="s">
        <v>376</v>
      </c>
      <c r="D6" s="6" t="n">
        <v>65688</v>
      </c>
    </row>
    <row r="7" spans="1:5">
      <c r="A7" s="4" t="s">
        <v>377</v>
      </c>
      <c r="D7" s="6" t="n">
        <v>10435</v>
      </c>
    </row>
    <row r="8" spans="1:5">
      <c r="A8" s="3" t="s">
        <v>378</v>
      </c>
    </row>
    <row r="9" spans="1:5">
      <c r="A9" s="4" t="s">
        <v>379</v>
      </c>
      <c r="C9" s="6" t="n">
        <v>333310</v>
      </c>
      <c r="E9" s="6" t="n">
        <v>329462</v>
      </c>
    </row>
    <row r="10" spans="1:5">
      <c r="A10" s="4" t="s">
        <v>380</v>
      </c>
    </row>
    <row r="11" spans="1:5">
      <c r="A11" s="3" t="s">
        <v>373</v>
      </c>
    </row>
    <row r="12" spans="1:5">
      <c r="A12" s="4" t="s">
        <v>381</v>
      </c>
      <c r="C12" s="6" t="n">
        <v>402500</v>
      </c>
      <c r="E12" s="5" t="n">
        <v>402500</v>
      </c>
    </row>
    <row r="13" spans="1:5">
      <c r="A13" s="4" t="s">
        <v>382</v>
      </c>
      <c r="B13" s="4" t="s">
        <v>383</v>
      </c>
      <c r="D13" s="4" t="s">
        <v>383</v>
      </c>
    </row>
    <row r="14" spans="1:5">
      <c r="A14" s="4" t="s">
        <v>384</v>
      </c>
      <c r="C14" s="11" t="n">
        <v>16.8545</v>
      </c>
    </row>
    <row r="15" spans="1:5">
      <c r="A15" s="4" t="s">
        <v>385</v>
      </c>
      <c r="C15" s="6" t="n">
        <v>1000</v>
      </c>
    </row>
    <row r="16" spans="1:5">
      <c r="A16" s="4" t="s">
        <v>386</v>
      </c>
      <c r="B16" s="8" t="n">
        <v>59.33</v>
      </c>
      <c r="C16" s="8" t="n">
        <v>59.33</v>
      </c>
      <c r="D16" s="8" t="n">
        <v>59.33</v>
      </c>
    </row>
    <row r="17" spans="1:5">
      <c r="A17" s="4" t="s">
        <v>387</v>
      </c>
      <c r="B17" s="5" t="n">
        <v>402500</v>
      </c>
    </row>
    <row r="18" spans="1:5">
      <c r="A18" s="4" t="s">
        <v>388</v>
      </c>
      <c r="B18" s="5" t="n">
        <v>6800000</v>
      </c>
    </row>
    <row r="19" spans="1:5">
      <c r="A19" s="4" t="s">
        <v>389</v>
      </c>
      <c r="B19" s="5" t="n">
        <v>6783939</v>
      </c>
      <c r="D19" s="5" t="n">
        <v>6783939</v>
      </c>
    </row>
    <row r="20" spans="1:5">
      <c r="A20" s="4" t="s">
        <v>390</v>
      </c>
      <c r="B20" s="5" t="n">
        <v>1</v>
      </c>
    </row>
    <row r="21" spans="1:5">
      <c r="A21" s="3" t="s">
        <v>378</v>
      </c>
    </row>
    <row r="22" spans="1:5">
      <c r="A22" s="4" t="s">
        <v>391</v>
      </c>
      <c r="C22" s="6" t="n">
        <v>402500</v>
      </c>
      <c r="E22" s="5" t="n">
        <v>402500</v>
      </c>
    </row>
    <row r="23" spans="1:5">
      <c r="A23" s="4" t="s">
        <v>392</v>
      </c>
      <c r="C23" s="5" t="n">
        <v>-76434</v>
      </c>
      <c r="E23" s="5" t="n">
        <v>-76434</v>
      </c>
    </row>
    <row r="24" spans="1:5">
      <c r="A24" s="4" t="s">
        <v>393</v>
      </c>
      <c r="C24" s="5" t="n">
        <v>-8452</v>
      </c>
      <c r="E24" s="5" t="n">
        <v>-8452</v>
      </c>
    </row>
    <row r="25" spans="1:5">
      <c r="A25" s="4" t="s">
        <v>394</v>
      </c>
      <c r="C25" s="5" t="n">
        <v>15696</v>
      </c>
      <c r="E25" s="5" t="n">
        <v>11848</v>
      </c>
    </row>
    <row r="26" spans="1:5">
      <c r="A26" s="4" t="s">
        <v>379</v>
      </c>
      <c r="C26" s="5" t="n">
        <v>333310</v>
      </c>
      <c r="E26" s="6" t="n">
        <v>329462</v>
      </c>
    </row>
    <row r="27" spans="1:5">
      <c r="A27" s="4" t="s">
        <v>395</v>
      </c>
      <c r="C27"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6</v>
      </c>
      <c r="B1" s="2" t="s">
        <v>1</v>
      </c>
    </row>
    <row r="2" spans="1:3">
      <c r="B2" s="2" t="s">
        <v>2</v>
      </c>
      <c r="C2" s="2" t="s">
        <v>70</v>
      </c>
    </row>
    <row r="3" spans="1:3">
      <c r="A3" s="3" t="s">
        <v>180</v>
      </c>
    </row>
    <row r="4" spans="1:3">
      <c r="A4" s="4" t="s">
        <v>397</v>
      </c>
      <c r="B4" s="6" t="n">
        <v>4681</v>
      </c>
      <c r="C4" s="6" t="n">
        <v>1206</v>
      </c>
    </row>
    <row r="5" spans="1:3">
      <c r="A5" s="4" t="s">
        <v>398</v>
      </c>
      <c r="B5" s="5" t="n">
        <v>-4710</v>
      </c>
      <c r="C5" s="5" t="n">
        <v>-717</v>
      </c>
    </row>
    <row r="6" spans="1:3">
      <c r="A6" s="4" t="s">
        <v>399</v>
      </c>
      <c r="B6" s="5" t="n">
        <v>-1160</v>
      </c>
      <c r="C6" s="5" t="n">
        <v>-701</v>
      </c>
    </row>
    <row r="7" spans="1:3">
      <c r="A7" s="4" t="s">
        <v>101</v>
      </c>
      <c r="B7" s="5" t="n">
        <v>-1189</v>
      </c>
      <c r="C7" s="5" t="n">
        <v>-212</v>
      </c>
    </row>
    <row r="8" spans="1:3">
      <c r="A8" s="4" t="s">
        <v>129</v>
      </c>
      <c r="B8" s="6" t="n">
        <v>3848</v>
      </c>
      <c r="C8" s="6" t="n">
        <v>6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0</v>
      </c>
    </row>
    <row r="3" spans="1:3">
      <c r="A3" s="3" t="s">
        <v>401</v>
      </c>
    </row>
    <row r="4" spans="1:3">
      <c r="A4" s="4" t="s">
        <v>402</v>
      </c>
      <c r="B4" s="6" t="n">
        <v>3287</v>
      </c>
      <c r="C4" s="6" t="n">
        <v>2635</v>
      </c>
    </row>
    <row r="5" spans="1:3">
      <c r="A5" s="4" t="s">
        <v>75</v>
      </c>
    </row>
    <row r="6" spans="1:3">
      <c r="A6" s="3" t="s">
        <v>401</v>
      </c>
    </row>
    <row r="7" spans="1:3">
      <c r="A7" s="4" t="s">
        <v>402</v>
      </c>
      <c r="B7" s="5" t="n">
        <v>574</v>
      </c>
      <c r="C7" s="5" t="n">
        <v>418</v>
      </c>
    </row>
    <row r="8" spans="1:3">
      <c r="A8" s="4" t="s">
        <v>76</v>
      </c>
    </row>
    <row r="9" spans="1:3">
      <c r="A9" s="3" t="s">
        <v>401</v>
      </c>
    </row>
    <row r="10" spans="1:3">
      <c r="A10" s="4" t="s">
        <v>402</v>
      </c>
      <c r="B10" s="6" t="n">
        <v>2713</v>
      </c>
      <c r="C10" s="6" t="n">
        <v>22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3</v>
      </c>
      <c r="B1" s="2" t="s">
        <v>1</v>
      </c>
      <c r="C1" s="2" t="s">
        <v>348</v>
      </c>
    </row>
    <row r="2" spans="1:3">
      <c r="B2" s="2" t="s">
        <v>2</v>
      </c>
      <c r="C2" s="2" t="s">
        <v>29</v>
      </c>
    </row>
    <row r="3" spans="1:3">
      <c r="A3" s="3" t="s">
        <v>404</v>
      </c>
    </row>
    <row r="4" spans="1:3">
      <c r="A4" s="4" t="s">
        <v>405</v>
      </c>
      <c r="B4" s="5" t="n">
        <v>3916963</v>
      </c>
    </row>
    <row r="5" spans="1:3">
      <c r="A5" s="4" t="s">
        <v>406</v>
      </c>
      <c r="B5" s="5" t="n">
        <v>831835</v>
      </c>
    </row>
    <row r="6" spans="1:3">
      <c r="A6" s="4" t="s">
        <v>407</v>
      </c>
      <c r="B6" s="5" t="n">
        <v>-57665</v>
      </c>
    </row>
    <row r="7" spans="1:3">
      <c r="A7" s="4" t="s">
        <v>408</v>
      </c>
      <c r="B7" s="5" t="n">
        <v>-10437</v>
      </c>
    </row>
    <row r="8" spans="1:3">
      <c r="A8" s="4" t="s">
        <v>409</v>
      </c>
      <c r="B8" s="5" t="n">
        <v>4680696</v>
      </c>
      <c r="C8" s="5" t="n">
        <v>3916963</v>
      </c>
    </row>
    <row r="9" spans="1:3">
      <c r="A9" s="4" t="s">
        <v>410</v>
      </c>
      <c r="B9" s="5" t="n">
        <v>4680696</v>
      </c>
      <c r="C9" s="5" t="n">
        <v>3916963</v>
      </c>
    </row>
    <row r="10" spans="1:3">
      <c r="A10" s="4" t="s">
        <v>411</v>
      </c>
      <c r="B10" s="5" t="n">
        <v>2605591</v>
      </c>
      <c r="C10" s="5" t="n">
        <v>1889947</v>
      </c>
    </row>
    <row r="11" spans="1:3">
      <c r="A11" s="3" t="s">
        <v>412</v>
      </c>
    </row>
    <row r="12" spans="1:3">
      <c r="A12" s="4" t="s">
        <v>413</v>
      </c>
      <c r="B12" s="8" t="n">
        <v>19.98</v>
      </c>
    </row>
    <row r="13" spans="1:3">
      <c r="A13" s="4" t="s">
        <v>414</v>
      </c>
      <c r="B13" s="12" t="n">
        <v>36.75</v>
      </c>
    </row>
    <row r="14" spans="1:3">
      <c r="A14" s="4" t="s">
        <v>415</v>
      </c>
      <c r="B14" s="12" t="n">
        <v>13.57</v>
      </c>
    </row>
    <row r="15" spans="1:3">
      <c r="A15" s="4" t="s">
        <v>416</v>
      </c>
      <c r="B15" s="12" t="n">
        <v>30.69</v>
      </c>
    </row>
    <row r="16" spans="1:3">
      <c r="A16" s="4" t="s">
        <v>417</v>
      </c>
      <c r="B16" s="12" t="n">
        <v>23.01</v>
      </c>
      <c r="C16" s="8" t="n">
        <v>19.98</v>
      </c>
    </row>
    <row r="17" spans="1:3">
      <c r="A17" s="4" t="s">
        <v>418</v>
      </c>
      <c r="B17" s="12" t="n">
        <v>23.01</v>
      </c>
      <c r="C17" s="12" t="n">
        <v>19.98</v>
      </c>
    </row>
    <row r="18" spans="1:3">
      <c r="A18" s="4" t="s">
        <v>419</v>
      </c>
      <c r="B18" s="8" t="n">
        <v>15.33</v>
      </c>
      <c r="C18" s="8" t="n">
        <v>12.47</v>
      </c>
    </row>
    <row r="19" spans="1:3">
      <c r="A19" s="3" t="s">
        <v>420</v>
      </c>
    </row>
    <row r="20" spans="1:3">
      <c r="A20" s="4" t="s">
        <v>421</v>
      </c>
      <c r="B20" s="4" t="s">
        <v>422</v>
      </c>
      <c r="C20" s="4" t="s">
        <v>423</v>
      </c>
    </row>
    <row r="21" spans="1:3">
      <c r="A21" s="4" t="s">
        <v>424</v>
      </c>
      <c r="B21" s="4" t="s">
        <v>422</v>
      </c>
      <c r="C21" s="4" t="s">
        <v>423</v>
      </c>
    </row>
    <row r="22" spans="1:3">
      <c r="A22" s="4" t="s">
        <v>425</v>
      </c>
      <c r="B22" s="4" t="s">
        <v>426</v>
      </c>
      <c r="C22"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0</v>
      </c>
    </row>
    <row r="3" spans="1:3">
      <c r="A3" s="3" t="s">
        <v>429</v>
      </c>
    </row>
    <row r="4" spans="1:3">
      <c r="A4" s="4" t="s">
        <v>430</v>
      </c>
      <c r="B4" s="6" t="n">
        <v>18340</v>
      </c>
      <c r="C4" s="6" t="n">
        <v>26352</v>
      </c>
    </row>
    <row r="5" spans="1:3">
      <c r="A5" s="3" t="s">
        <v>431</v>
      </c>
    </row>
    <row r="6" spans="1:3">
      <c r="A6" s="4" t="s">
        <v>432</v>
      </c>
      <c r="B6" s="5" t="n">
        <v>52336443</v>
      </c>
      <c r="C6" s="5" t="n">
        <v>51536474</v>
      </c>
    </row>
    <row r="7" spans="1:3">
      <c r="A7" s="3" t="s">
        <v>433</v>
      </c>
    </row>
    <row r="8" spans="1:3">
      <c r="A8" s="4" t="s">
        <v>434</v>
      </c>
      <c r="B8" s="5" t="n">
        <v>1648942</v>
      </c>
      <c r="C8" s="5" t="n">
        <v>2251872</v>
      </c>
    </row>
    <row r="9" spans="1:3">
      <c r="A9" s="4" t="s">
        <v>435</v>
      </c>
      <c r="B9" s="5" t="n">
        <v>1648942</v>
      </c>
      <c r="C9" s="5" t="n">
        <v>2251872</v>
      </c>
    </row>
    <row r="10" spans="1:3">
      <c r="A10" s="4" t="s">
        <v>436</v>
      </c>
      <c r="B10" s="5" t="n">
        <v>53985385</v>
      </c>
      <c r="C10" s="5" t="n">
        <v>53788346</v>
      </c>
    </row>
    <row r="11" spans="1:3">
      <c r="A11" s="4" t="s">
        <v>437</v>
      </c>
      <c r="B11" s="8" t="n">
        <v>0.35</v>
      </c>
      <c r="C11" s="8" t="n">
        <v>0.51</v>
      </c>
    </row>
    <row r="12" spans="1:3">
      <c r="A12" s="4" t="s">
        <v>438</v>
      </c>
      <c r="B12" s="8" t="n">
        <v>0.34</v>
      </c>
      <c r="C12" s="8" t="n">
        <v>0.49</v>
      </c>
    </row>
    <row r="13" spans="1:3">
      <c r="A13" s="4" t="s">
        <v>439</v>
      </c>
    </row>
    <row r="14" spans="1:3">
      <c r="A14" s="3" t="s">
        <v>440</v>
      </c>
    </row>
    <row r="15" spans="1:3">
      <c r="A15" s="4" t="s">
        <v>441</v>
      </c>
      <c r="B15" s="5" t="n">
        <v>7966488</v>
      </c>
      <c r="C15" s="5" t="n">
        <v>1752793</v>
      </c>
    </row>
    <row r="16" spans="1:3">
      <c r="A16" s="4" t="s">
        <v>442</v>
      </c>
    </row>
    <row r="17" spans="1:3">
      <c r="A17" s="3" t="s">
        <v>440</v>
      </c>
    </row>
    <row r="18" spans="1:3">
      <c r="A18" s="4" t="s">
        <v>441</v>
      </c>
      <c r="B18" s="5" t="n">
        <v>239272</v>
      </c>
      <c r="C18" s="5" t="n">
        <v>22634</v>
      </c>
    </row>
    <row r="19" spans="1:3">
      <c r="A19" s="4" t="s">
        <v>443</v>
      </c>
    </row>
    <row r="20" spans="1:3">
      <c r="A20" s="3" t="s">
        <v>440</v>
      </c>
    </row>
    <row r="21" spans="1:3">
      <c r="A21" s="4" t="s">
        <v>441</v>
      </c>
      <c r="B21" s="5" t="n">
        <v>240</v>
      </c>
      <c r="C21" s="5" t="n">
        <v>23</v>
      </c>
    </row>
    <row r="22" spans="1:3">
      <c r="A22" s="4" t="s">
        <v>444</v>
      </c>
    </row>
    <row r="23" spans="1:3">
      <c r="A23" s="3" t="s">
        <v>440</v>
      </c>
    </row>
    <row r="24" spans="1:3">
      <c r="A24" s="4" t="s">
        <v>441</v>
      </c>
      <c r="B24" s="5" t="n">
        <v>608948</v>
      </c>
      <c r="C24" s="5" t="n">
        <v>2086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5</v>
      </c>
      <c r="B1" s="2" t="s">
        <v>1</v>
      </c>
    </row>
    <row r="2" spans="1:3">
      <c r="B2" s="2" t="s">
        <v>2</v>
      </c>
      <c r="C2" s="2" t="s">
        <v>70</v>
      </c>
    </row>
    <row r="3" spans="1:3">
      <c r="A3" s="3" t="s">
        <v>186</v>
      </c>
    </row>
    <row r="4" spans="1:3">
      <c r="A4" s="4" t="s">
        <v>81</v>
      </c>
      <c r="B4" s="6" t="n">
        <v>5899</v>
      </c>
      <c r="C4" s="6" t="n">
        <v>4830</v>
      </c>
    </row>
    <row r="5" spans="1:3">
      <c r="A5" s="4" t="s">
        <v>446</v>
      </c>
      <c r="B5" s="4" t="s">
        <v>447</v>
      </c>
      <c r="C5" s="4" t="s">
        <v>448</v>
      </c>
    </row>
    <row r="6" spans="1:3">
      <c r="A6" s="4" t="s">
        <v>449</v>
      </c>
      <c r="B6" s="6" t="n">
        <v>300</v>
      </c>
      <c r="C6" s="6" t="n">
        <v>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5"/>
  </cols>
  <sheetData>
    <row r="1" spans="1:2">
      <c r="A1" s="1" t="s">
        <v>450</v>
      </c>
      <c r="B1" s="2" t="s">
        <v>1</v>
      </c>
    </row>
    <row r="2" spans="1:2">
      <c r="B2" s="2" t="s">
        <v>2</v>
      </c>
    </row>
    <row r="3" spans="1:2">
      <c r="A3" s="3" t="s">
        <v>188</v>
      </c>
    </row>
    <row r="4" spans="1:2">
      <c r="A4" s="4" t="s">
        <v>451</v>
      </c>
      <c r="B4" s="4" t="s">
        <v>305</v>
      </c>
    </row>
    <row r="5" spans="1:2">
      <c r="A5" s="4" t="s">
        <v>452</v>
      </c>
      <c r="B5" s="4" t="s">
        <v>3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54</v>
      </c>
      <c r="C1" s="2" t="s">
        <v>2</v>
      </c>
    </row>
    <row r="2" spans="1:3">
      <c r="A2" s="3" t="s">
        <v>188</v>
      </c>
    </row>
    <row r="3" spans="1:3">
      <c r="A3" s="4" t="s">
        <v>455</v>
      </c>
      <c r="B3" s="4" t="s">
        <v>297</v>
      </c>
    </row>
    <row r="4" spans="1:3">
      <c r="A4" s="4" t="s">
        <v>456</v>
      </c>
      <c r="C4" s="6" t="n">
        <v>195000</v>
      </c>
    </row>
    <row r="5" spans="1:3">
      <c r="A5" s="4" t="s">
        <v>457</v>
      </c>
      <c r="B5" s="4" t="s">
        <v>458</v>
      </c>
    </row>
    <row r="6" spans="1:3">
      <c r="A6" s="4" t="s">
        <v>459</v>
      </c>
      <c r="B6" s="6" t="n">
        <v>195000</v>
      </c>
    </row>
    <row r="7" spans="1:3">
      <c r="A7" s="4" t="s">
        <v>460</v>
      </c>
      <c r="B7" s="6" t="n">
        <v>10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8"/>
    <col customWidth="1" max="5" min="5" width="40"/>
    <col customWidth="1" max="6" min="6" width="11"/>
  </cols>
  <sheetData>
    <row r="1" spans="1:6">
      <c r="A1" s="1" t="s">
        <v>96</v>
      </c>
      <c r="B1" s="2" t="s">
        <v>97</v>
      </c>
      <c r="C1" s="2" t="s">
        <v>98</v>
      </c>
      <c r="D1" s="2" t="s">
        <v>99</v>
      </c>
      <c r="E1" s="2" t="s">
        <v>100</v>
      </c>
      <c r="F1" s="2" t="s">
        <v>101</v>
      </c>
    </row>
    <row r="2" spans="1:6">
      <c r="A2" s="3" t="s">
        <v>102</v>
      </c>
    </row>
    <row r="3" spans="1:6">
      <c r="A3" s="4" t="s">
        <v>103</v>
      </c>
      <c r="E3" s="6" t="n">
        <v>2322</v>
      </c>
      <c r="F3" s="6" t="n">
        <v>2322</v>
      </c>
    </row>
    <row r="4" spans="1:6">
      <c r="A4" s="4" t="s">
        <v>104</v>
      </c>
      <c r="B4" s="6" t="n">
        <v>51</v>
      </c>
      <c r="C4" s="6" t="n">
        <v>294999</v>
      </c>
      <c r="D4" s="6" t="n">
        <v>-747</v>
      </c>
      <c r="E4" s="5" t="n">
        <v>-24501</v>
      </c>
      <c r="F4" s="5" t="n">
        <v>269802</v>
      </c>
    </row>
    <row r="5" spans="1:6">
      <c r="A5" s="4" t="s">
        <v>105</v>
      </c>
      <c r="B5" s="6" t="n">
        <v>51</v>
      </c>
      <c r="C5" s="5" t="n">
        <v>294999</v>
      </c>
      <c r="D5" s="5" t="n">
        <v>-747</v>
      </c>
      <c r="E5" s="5" t="n">
        <v>-26823</v>
      </c>
      <c r="F5" s="5" t="n">
        <v>267480</v>
      </c>
    </row>
    <row r="6" spans="1:6">
      <c r="A6" s="4" t="s">
        <v>106</v>
      </c>
      <c r="B6" s="5" t="n">
        <v>51314850</v>
      </c>
    </row>
    <row r="7" spans="1:6">
      <c r="A7" s="3" t="s">
        <v>102</v>
      </c>
    </row>
    <row r="8" spans="1:6">
      <c r="A8" s="4" t="s">
        <v>107</v>
      </c>
      <c r="C8" s="5" t="n">
        <v>2635</v>
      </c>
      <c r="F8" s="5" t="n">
        <v>2635</v>
      </c>
    </row>
    <row r="9" spans="1:6">
      <c r="A9" s="4" t="s">
        <v>108</v>
      </c>
      <c r="B9" s="6" t="n">
        <v>1</v>
      </c>
      <c r="C9" s="5" t="n">
        <v>2857</v>
      </c>
      <c r="F9" s="5" t="n">
        <v>2858</v>
      </c>
    </row>
    <row r="10" spans="1:6">
      <c r="A10" s="4" t="s">
        <v>109</v>
      </c>
      <c r="B10" s="5" t="n">
        <v>319141</v>
      </c>
    </row>
    <row r="11" spans="1:6">
      <c r="A11" s="4" t="s">
        <v>110</v>
      </c>
      <c r="C11" s="5" t="n">
        <v>56215</v>
      </c>
      <c r="F11" s="5" t="n">
        <v>56215</v>
      </c>
    </row>
    <row r="12" spans="1:6">
      <c r="A12" s="4" t="s">
        <v>111</v>
      </c>
      <c r="C12" s="5" t="n">
        <v>-70137</v>
      </c>
      <c r="F12" s="5" t="n">
        <v>-70137</v>
      </c>
    </row>
    <row r="13" spans="1:6">
      <c r="A13" s="4" t="s">
        <v>112</v>
      </c>
      <c r="C13" s="5" t="n">
        <v>65688</v>
      </c>
      <c r="F13" s="5" t="n">
        <v>65688</v>
      </c>
    </row>
    <row r="14" spans="1:6">
      <c r="A14" s="4" t="s">
        <v>82</v>
      </c>
      <c r="E14" s="5" t="n">
        <v>26352</v>
      </c>
      <c r="F14" s="5" t="n">
        <v>26352</v>
      </c>
    </row>
    <row r="15" spans="1:6">
      <c r="A15" s="4" t="s">
        <v>113</v>
      </c>
      <c r="D15" s="5" t="n">
        <v>-1544</v>
      </c>
      <c r="F15" s="5" t="n">
        <v>-1544</v>
      </c>
    </row>
    <row r="16" spans="1:6">
      <c r="A16" s="4" t="s">
        <v>114</v>
      </c>
      <c r="B16" s="6" t="n">
        <v>52</v>
      </c>
      <c r="C16" s="5" t="n">
        <v>352257</v>
      </c>
      <c r="D16" s="5" t="n">
        <v>-2291</v>
      </c>
      <c r="E16" s="5" t="n">
        <v>1851</v>
      </c>
      <c r="F16" s="5" t="n">
        <v>351869</v>
      </c>
    </row>
    <row r="17" spans="1:6">
      <c r="A17" s="4" t="s">
        <v>115</v>
      </c>
      <c r="B17" s="5" t="n">
        <v>51633991</v>
      </c>
    </row>
    <row r="18" spans="1:6">
      <c r="A18" s="4" t="s">
        <v>116</v>
      </c>
      <c r="B18" s="5" t="n">
        <v>51314850</v>
      </c>
    </row>
    <row r="19" spans="1:6">
      <c r="A19" s="4" t="s">
        <v>117</v>
      </c>
      <c r="B19" s="6" t="n">
        <v>52</v>
      </c>
      <c r="C19" s="5" t="n">
        <v>369637</v>
      </c>
      <c r="D19" s="5" t="n">
        <v>-3158</v>
      </c>
      <c r="E19" s="5" t="n">
        <v>86492</v>
      </c>
      <c r="F19" s="5" t="n">
        <v>453023</v>
      </c>
    </row>
    <row r="20" spans="1:6">
      <c r="A20" s="4" t="s">
        <v>118</v>
      </c>
      <c r="B20" s="5" t="n">
        <v>52316583</v>
      </c>
    </row>
    <row r="21" spans="1:6">
      <c r="A21" s="3" t="s">
        <v>102</v>
      </c>
    </row>
    <row r="22" spans="1:6">
      <c r="A22" s="4" t="s">
        <v>107</v>
      </c>
      <c r="C22" s="5" t="n">
        <v>3287</v>
      </c>
      <c r="F22" s="5" t="n">
        <v>3287</v>
      </c>
    </row>
    <row r="23" spans="1:6">
      <c r="A23" s="4" t="s">
        <v>108</v>
      </c>
      <c r="C23" s="5" t="n">
        <v>783</v>
      </c>
      <c r="F23" s="5" t="n">
        <v>783</v>
      </c>
    </row>
    <row r="24" spans="1:6">
      <c r="A24" s="4" t="s">
        <v>109</v>
      </c>
      <c r="B24" s="5" t="n">
        <v>57665</v>
      </c>
    </row>
    <row r="25" spans="1:6">
      <c r="A25" s="4" t="s">
        <v>82</v>
      </c>
      <c r="E25" s="5" t="n">
        <v>18340</v>
      </c>
      <c r="F25" s="5" t="n">
        <v>18340</v>
      </c>
    </row>
    <row r="26" spans="1:6">
      <c r="A26" s="4" t="s">
        <v>113</v>
      </c>
      <c r="D26" s="5" t="n">
        <v>4585</v>
      </c>
      <c r="F26" s="5" t="n">
        <v>4585</v>
      </c>
    </row>
    <row r="27" spans="1:6">
      <c r="A27" s="4" t="s">
        <v>119</v>
      </c>
      <c r="B27" s="6" t="n">
        <v>52</v>
      </c>
      <c r="C27" s="6" t="n">
        <v>373707</v>
      </c>
      <c r="D27" s="6" t="n">
        <v>1427</v>
      </c>
      <c r="E27" s="6" t="n">
        <v>104832</v>
      </c>
      <c r="F27" s="6" t="n">
        <v>480018</v>
      </c>
    </row>
    <row r="28" spans="1:6">
      <c r="A28" s="4" t="s">
        <v>120</v>
      </c>
      <c r="B28" s="5" t="n">
        <v>52374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50"/>
  </cols>
  <sheetData>
    <row r="1" spans="1:2">
      <c r="A1" s="1" t="s">
        <v>461</v>
      </c>
      <c r="B1" s="2" t="s">
        <v>1</v>
      </c>
    </row>
    <row r="2" spans="1:2">
      <c r="B2" s="2" t="s">
        <v>294</v>
      </c>
    </row>
    <row r="3" spans="1:2">
      <c r="A3" s="3" t="s">
        <v>462</v>
      </c>
    </row>
    <row r="4" spans="1:2">
      <c r="A4" s="4" t="s">
        <v>463</v>
      </c>
      <c r="B4" s="6" t="n">
        <v>20049</v>
      </c>
    </row>
    <row r="5" spans="1:2">
      <c r="A5" s="4" t="s">
        <v>464</v>
      </c>
      <c r="B5" s="4" t="s">
        <v>465</v>
      </c>
    </row>
    <row r="6" spans="1:2">
      <c r="A6" s="4" t="s">
        <v>466</v>
      </c>
      <c r="B6" s="6" t="n">
        <v>10151</v>
      </c>
    </row>
    <row r="7" spans="1:2">
      <c r="A7" s="4" t="s">
        <v>467</v>
      </c>
      <c r="B7" s="4" t="s">
        <v>468</v>
      </c>
    </row>
    <row r="8" spans="1:2">
      <c r="A8" s="4" t="s">
        <v>469</v>
      </c>
      <c r="B8" s="6" t="n">
        <v>30200</v>
      </c>
    </row>
    <row r="9" spans="1:2">
      <c r="A9" s="4" t="s">
        <v>470</v>
      </c>
      <c r="B9" s="6" t="n">
        <v>3250</v>
      </c>
    </row>
    <row r="10" spans="1:2">
      <c r="A10" s="4" t="s">
        <v>471</v>
      </c>
      <c r="B10" s="4" t="s">
        <v>472</v>
      </c>
    </row>
    <row r="11" spans="1:2">
      <c r="A11" s="4" t="s">
        <v>473</v>
      </c>
      <c r="B11" s="6" t="n">
        <v>27824</v>
      </c>
    </row>
    <row r="12" spans="1:2">
      <c r="A12" s="4" t="s">
        <v>474</v>
      </c>
      <c r="B12" s="4" t="s">
        <v>475</v>
      </c>
    </row>
    <row r="13" spans="1:2">
      <c r="A13" s="4" t="s">
        <v>476</v>
      </c>
      <c r="B13" s="6" t="n">
        <v>310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77</v>
      </c>
      <c r="B1" s="2" t="s">
        <v>1</v>
      </c>
    </row>
    <row r="2" spans="1:2">
      <c r="B2" s="2" t="s">
        <v>294</v>
      </c>
    </row>
    <row r="3" spans="1:2">
      <c r="A3" s="3" t="s">
        <v>478</v>
      </c>
    </row>
    <row r="4" spans="1:2">
      <c r="A4" s="4" t="s">
        <v>479</v>
      </c>
      <c r="B4" s="6" t="n">
        <v>1032</v>
      </c>
    </row>
    <row r="5" spans="1:2">
      <c r="A5" s="4" t="s">
        <v>480</v>
      </c>
      <c r="B5" s="5" t="n">
        <v>465</v>
      </c>
    </row>
    <row r="6" spans="1:2">
      <c r="A6" s="4" t="s">
        <v>481</v>
      </c>
      <c r="B6" s="6" t="n">
        <v>1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82</v>
      </c>
      <c r="B1" s="2" t="s">
        <v>2</v>
      </c>
    </row>
    <row r="2" spans="1:2">
      <c r="A2" s="3" t="s">
        <v>188</v>
      </c>
    </row>
    <row r="3" spans="1:2">
      <c r="A3" s="4" t="s">
        <v>483</v>
      </c>
      <c r="B3" s="4" t="s">
        <v>484</v>
      </c>
    </row>
    <row r="4" spans="1:2">
      <c r="A4" s="4" t="s">
        <v>485</v>
      </c>
      <c r="B4" s="4" t="s">
        <v>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87</v>
      </c>
      <c r="B1" s="2" t="s">
        <v>294</v>
      </c>
    </row>
    <row r="2" spans="1:2">
      <c r="A2" s="3" t="s">
        <v>488</v>
      </c>
    </row>
    <row r="3" spans="1:2">
      <c r="A3" s="4" t="s">
        <v>25</v>
      </c>
      <c r="B3" s="6" t="n">
        <v>2512</v>
      </c>
    </row>
    <row r="4" spans="1:2">
      <c r="A4" s="4" t="s">
        <v>489</v>
      </c>
      <c r="B4" s="5" t="n">
        <v>2938</v>
      </c>
    </row>
    <row r="5" spans="1:2">
      <c r="A5" s="4" t="s">
        <v>490</v>
      </c>
      <c r="B5" s="5" t="n">
        <v>2527</v>
      </c>
    </row>
    <row r="6" spans="1:2">
      <c r="A6" s="4" t="s">
        <v>491</v>
      </c>
      <c r="B6" s="5" t="n">
        <v>2486</v>
      </c>
    </row>
    <row r="7" spans="1:2">
      <c r="A7" s="4" t="s">
        <v>492</v>
      </c>
      <c r="B7" s="5" t="n">
        <v>2536</v>
      </c>
    </row>
    <row r="8" spans="1:2">
      <c r="A8" s="4" t="s">
        <v>493</v>
      </c>
      <c r="B8" s="5" t="n">
        <v>29371</v>
      </c>
    </row>
    <row r="9" spans="1:2">
      <c r="A9" s="4" t="s">
        <v>494</v>
      </c>
      <c r="B9" s="5" t="n">
        <v>42370</v>
      </c>
    </row>
    <row r="10" spans="1:2">
      <c r="A10" s="4" t="s">
        <v>495</v>
      </c>
      <c r="B10" s="5" t="n">
        <v>11296</v>
      </c>
    </row>
    <row r="11" spans="1:2">
      <c r="A11" s="4" t="s">
        <v>496</v>
      </c>
      <c r="B11" s="6" t="n">
        <v>310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348</v>
      </c>
    </row>
    <row r="2" spans="1:4">
      <c r="B2" s="2" t="s">
        <v>29</v>
      </c>
      <c r="C2" s="2" t="s">
        <v>498</v>
      </c>
      <c r="D2" s="2" t="s">
        <v>499</v>
      </c>
    </row>
    <row r="3" spans="1:4">
      <c r="A3" s="3" t="s">
        <v>188</v>
      </c>
    </row>
    <row r="4" spans="1:4">
      <c r="A4" s="4" t="s">
        <v>500</v>
      </c>
      <c r="B4" s="6" t="n">
        <v>3600</v>
      </c>
      <c r="C4" s="6" t="n">
        <v>2700</v>
      </c>
      <c r="D4" s="6" t="n">
        <v>2700</v>
      </c>
    </row>
    <row r="5" spans="1:4">
      <c r="A5" s="3" t="s">
        <v>501</v>
      </c>
    </row>
    <row r="6" spans="1:4">
      <c r="A6" s="4" t="s">
        <v>25</v>
      </c>
      <c r="B6" s="5" t="n">
        <v>3400</v>
      </c>
    </row>
    <row r="7" spans="1:4">
      <c r="A7" s="4" t="s">
        <v>489</v>
      </c>
      <c r="B7" s="5" t="n">
        <v>2287</v>
      </c>
    </row>
    <row r="8" spans="1:4">
      <c r="A8" s="4" t="s">
        <v>502</v>
      </c>
      <c r="B8" s="5" t="n">
        <v>1840</v>
      </c>
    </row>
    <row r="9" spans="1:4">
      <c r="A9" s="4" t="s">
        <v>101</v>
      </c>
      <c r="B9" s="6" t="n">
        <v>75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3</v>
      </c>
      <c r="B1" s="2" t="s">
        <v>2</v>
      </c>
      <c r="C1" s="2" t="s">
        <v>29</v>
      </c>
    </row>
    <row r="2" spans="1:3">
      <c r="A2" s="3" t="s">
        <v>190</v>
      </c>
    </row>
    <row r="3" spans="1:3">
      <c r="A3" s="4" t="s">
        <v>504</v>
      </c>
      <c r="B3" s="9" t="n">
        <v>7.8</v>
      </c>
      <c r="C3" s="9" t="n">
        <v>1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5</v>
      </c>
      <c r="B1" s="2" t="s">
        <v>1</v>
      </c>
    </row>
    <row r="2" spans="1:3">
      <c r="B2" s="2" t="s">
        <v>506</v>
      </c>
      <c r="C2" s="2" t="s">
        <v>507</v>
      </c>
    </row>
    <row r="3" spans="1:3">
      <c r="A3" s="3" t="s">
        <v>201</v>
      </c>
    </row>
    <row r="4" spans="1:3">
      <c r="A4" s="4" t="s">
        <v>72</v>
      </c>
      <c r="B4" s="6" t="n">
        <v>85474</v>
      </c>
      <c r="C4" s="6" t="n">
        <v>90429</v>
      </c>
    </row>
    <row r="5" spans="1:3">
      <c r="A5" s="4" t="s">
        <v>130</v>
      </c>
      <c r="B5" s="6" t="n">
        <v>-1576</v>
      </c>
      <c r="C5" s="6" t="n">
        <v>-1300</v>
      </c>
    </row>
    <row r="6" spans="1:3">
      <c r="A6" s="4" t="s">
        <v>508</v>
      </c>
    </row>
    <row r="7" spans="1:3">
      <c r="A7" s="3" t="s">
        <v>201</v>
      </c>
    </row>
    <row r="8" spans="1:3">
      <c r="A8" s="4" t="s">
        <v>509</v>
      </c>
      <c r="B8" s="5" t="n">
        <v>3</v>
      </c>
      <c r="C8" s="5" t="n">
        <v>3</v>
      </c>
    </row>
    <row r="9" spans="1:3">
      <c r="A9" s="4" t="s">
        <v>510</v>
      </c>
    </row>
    <row r="10" spans="1:3">
      <c r="A10" s="3" t="s">
        <v>201</v>
      </c>
    </row>
    <row r="11" spans="1:3">
      <c r="A11" s="4" t="s">
        <v>511</v>
      </c>
      <c r="B11" s="4" t="s">
        <v>512</v>
      </c>
      <c r="C11" s="4" t="s">
        <v>512</v>
      </c>
    </row>
    <row r="12" spans="1:3">
      <c r="A12" s="4" t="s">
        <v>89</v>
      </c>
    </row>
    <row r="13" spans="1:3">
      <c r="A13" s="3" t="s">
        <v>201</v>
      </c>
    </row>
    <row r="14" spans="1:3">
      <c r="A14" s="4" t="s">
        <v>72</v>
      </c>
      <c r="B14" s="6" t="n">
        <v>83099</v>
      </c>
      <c r="C14" s="6" t="n">
        <v>89120</v>
      </c>
    </row>
    <row r="15" spans="1:3">
      <c r="A15" s="4" t="s">
        <v>513</v>
      </c>
    </row>
    <row r="16" spans="1:3">
      <c r="A16" s="3" t="s">
        <v>201</v>
      </c>
    </row>
    <row r="17" spans="1:3">
      <c r="A17" s="4" t="s">
        <v>72</v>
      </c>
      <c r="B17" s="5" t="n">
        <v>63693</v>
      </c>
      <c r="C17" s="5" t="n">
        <v>70555</v>
      </c>
    </row>
    <row r="18" spans="1:3">
      <c r="A18" s="4" t="s">
        <v>514</v>
      </c>
    </row>
    <row r="19" spans="1:3">
      <c r="A19" s="3" t="s">
        <v>201</v>
      </c>
    </row>
    <row r="20" spans="1:3">
      <c r="A20" s="4" t="s">
        <v>72</v>
      </c>
      <c r="B20" s="5" t="n">
        <v>19406</v>
      </c>
      <c r="C20" s="5" t="n">
        <v>18565</v>
      </c>
    </row>
    <row r="21" spans="1:3">
      <c r="A21" s="4" t="s">
        <v>90</v>
      </c>
    </row>
    <row r="22" spans="1:3">
      <c r="A22" s="3" t="s">
        <v>201</v>
      </c>
    </row>
    <row r="23" spans="1:3">
      <c r="A23" s="4" t="s">
        <v>72</v>
      </c>
      <c r="B23" s="5" t="n">
        <v>2375</v>
      </c>
      <c r="C23" s="5" t="n">
        <v>1309</v>
      </c>
    </row>
    <row r="24" spans="1:3">
      <c r="A24" s="4" t="s">
        <v>515</v>
      </c>
    </row>
    <row r="25" spans="1:3">
      <c r="A25" s="3" t="s">
        <v>201</v>
      </c>
    </row>
    <row r="26" spans="1:3">
      <c r="A26" s="4" t="s">
        <v>72</v>
      </c>
      <c r="B26" s="6" t="n">
        <v>0</v>
      </c>
      <c r="C2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16</v>
      </c>
      <c r="B1" s="2" t="s">
        <v>2</v>
      </c>
      <c r="C1" s="2" t="s">
        <v>29</v>
      </c>
      <c r="D1" s="2" t="s">
        <v>517</v>
      </c>
    </row>
    <row r="2" spans="1:4">
      <c r="A2" s="3" t="s">
        <v>194</v>
      </c>
    </row>
    <row r="3" spans="1:4">
      <c r="A3" s="4" t="s">
        <v>52</v>
      </c>
      <c r="B3" s="6" t="n">
        <v>21957</v>
      </c>
      <c r="C3" s="6" t="n">
        <v>22575</v>
      </c>
      <c r="D3" s="6"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82</v>
      </c>
      <c r="B4" s="6" t="n">
        <v>18340</v>
      </c>
      <c r="C4" s="6" t="n">
        <v>26352</v>
      </c>
    </row>
    <row r="5" spans="1:3">
      <c r="A5" s="3" t="s">
        <v>123</v>
      </c>
    </row>
    <row r="6" spans="1:3">
      <c r="A6" s="4" t="s">
        <v>124</v>
      </c>
      <c r="B6" s="5" t="n">
        <v>-8</v>
      </c>
    </row>
    <row r="7" spans="1:3">
      <c r="A7" s="4" t="s">
        <v>125</v>
      </c>
      <c r="B7" s="5" t="n">
        <v>1679</v>
      </c>
      <c r="C7" s="5" t="n">
        <v>1707</v>
      </c>
    </row>
    <row r="8" spans="1:3">
      <c r="A8" s="4" t="s">
        <v>126</v>
      </c>
      <c r="B8" s="5" t="n">
        <v>879</v>
      </c>
    </row>
    <row r="9" spans="1:3">
      <c r="A9" s="4" t="s">
        <v>127</v>
      </c>
      <c r="B9" s="5" t="n">
        <v>3848</v>
      </c>
      <c r="C9" s="5" t="n">
        <v>612</v>
      </c>
    </row>
    <row r="10" spans="1:3">
      <c r="A10" s="4" t="s">
        <v>128</v>
      </c>
      <c r="B10" s="5" t="n">
        <v>-1094</v>
      </c>
      <c r="C10" s="5" t="n">
        <v>89</v>
      </c>
    </row>
    <row r="11" spans="1:3">
      <c r="A11" s="4" t="s">
        <v>129</v>
      </c>
      <c r="B11" s="5" t="n">
        <v>1437</v>
      </c>
      <c r="C11" s="5" t="n">
        <v>701</v>
      </c>
    </row>
    <row r="12" spans="1:3">
      <c r="A12" s="4" t="s">
        <v>130</v>
      </c>
      <c r="B12" s="5" t="n">
        <v>-1576</v>
      </c>
      <c r="C12" s="5" t="n">
        <v>-1300</v>
      </c>
    </row>
    <row r="13" spans="1:3">
      <c r="A13" s="4" t="s">
        <v>131</v>
      </c>
      <c r="B13" s="5" t="n">
        <v>3287</v>
      </c>
      <c r="C13" s="5" t="n">
        <v>2635</v>
      </c>
    </row>
    <row r="14" spans="1:3">
      <c r="A14" s="4" t="s">
        <v>132</v>
      </c>
      <c r="B14" s="5" t="n">
        <v>279</v>
      </c>
      <c r="C14" s="5" t="n">
        <v>-1120</v>
      </c>
    </row>
    <row r="15" spans="1:3">
      <c r="A15" s="3" t="s">
        <v>133</v>
      </c>
    </row>
    <row r="16" spans="1:3">
      <c r="A16" s="4" t="s">
        <v>134</v>
      </c>
      <c r="B16" s="5" t="n">
        <v>23013</v>
      </c>
      <c r="C16" s="5" t="n">
        <v>-798</v>
      </c>
    </row>
    <row r="17" spans="1:3">
      <c r="A17" s="4" t="s">
        <v>135</v>
      </c>
      <c r="B17" s="5" t="n">
        <v>-859</v>
      </c>
      <c r="C17" s="5" t="n">
        <v>-2771</v>
      </c>
    </row>
    <row r="18" spans="1:3">
      <c r="A18" s="4" t="s">
        <v>35</v>
      </c>
      <c r="B18" s="5" t="n">
        <v>-1799</v>
      </c>
      <c r="C18" s="5" t="n">
        <v>-62</v>
      </c>
    </row>
    <row r="19" spans="1:3">
      <c r="A19" s="4" t="s">
        <v>136</v>
      </c>
      <c r="B19" s="5" t="n">
        <v>-196</v>
      </c>
      <c r="C19" s="5" t="n">
        <v>-342</v>
      </c>
    </row>
    <row r="20" spans="1:3">
      <c r="A20" s="4" t="s">
        <v>45</v>
      </c>
      <c r="B20" s="5" t="n">
        <v>4045</v>
      </c>
      <c r="C20" s="5" t="n">
        <v>-3440</v>
      </c>
    </row>
    <row r="21" spans="1:3">
      <c r="A21" s="4" t="s">
        <v>46</v>
      </c>
      <c r="B21" s="5" t="n">
        <v>-18863</v>
      </c>
      <c r="C21" s="5" t="n">
        <v>4691</v>
      </c>
    </row>
    <row r="22" spans="1:3">
      <c r="A22" s="4" t="s">
        <v>47</v>
      </c>
      <c r="B22" s="5" t="n">
        <v>-3177</v>
      </c>
      <c r="C22" s="5" t="n">
        <v>-1132</v>
      </c>
    </row>
    <row r="23" spans="1:3">
      <c r="A23" s="4" t="s">
        <v>48</v>
      </c>
      <c r="B23" s="5" t="n">
        <v>4856</v>
      </c>
      <c r="C23" s="5" t="n">
        <v>327</v>
      </c>
    </row>
    <row r="24" spans="1:3">
      <c r="A24" s="4" t="s">
        <v>54</v>
      </c>
      <c r="B24" s="5" t="n">
        <v>-1098</v>
      </c>
      <c r="C24" s="5" t="n">
        <v>984</v>
      </c>
    </row>
    <row r="25" spans="1:3">
      <c r="A25" s="4" t="s">
        <v>137</v>
      </c>
      <c r="B25" s="5" t="n">
        <v>32993</v>
      </c>
      <c r="C25" s="5" t="n">
        <v>27133</v>
      </c>
    </row>
    <row r="26" spans="1:3">
      <c r="A26" s="3" t="s">
        <v>138</v>
      </c>
    </row>
    <row r="27" spans="1:3">
      <c r="A27" s="4" t="s">
        <v>139</v>
      </c>
      <c r="B27" s="5" t="n">
        <v>-150167</v>
      </c>
      <c r="C27" s="5" t="n">
        <v>-57757</v>
      </c>
    </row>
    <row r="28" spans="1:3">
      <c r="A28" s="4" t="s">
        <v>140</v>
      </c>
      <c r="B28" s="5" t="n">
        <v>47143</v>
      </c>
      <c r="C28" s="5" t="n">
        <v>7343</v>
      </c>
    </row>
    <row r="29" spans="1:3">
      <c r="A29" s="4" t="s">
        <v>141</v>
      </c>
      <c r="B29" s="5" t="n">
        <v>-221</v>
      </c>
      <c r="C29" s="5" t="n">
        <v>-253</v>
      </c>
    </row>
    <row r="30" spans="1:3">
      <c r="A30" s="4" t="s">
        <v>142</v>
      </c>
      <c r="B30" s="5" t="n">
        <v>-1</v>
      </c>
      <c r="C30" s="5" t="n">
        <v>-343</v>
      </c>
    </row>
    <row r="31" spans="1:3">
      <c r="A31" s="4" t="s">
        <v>143</v>
      </c>
      <c r="B31" s="5" t="n">
        <v>-103246</v>
      </c>
      <c r="C31" s="5" t="n">
        <v>-51010</v>
      </c>
    </row>
    <row r="32" spans="1:3">
      <c r="A32" s="3" t="s">
        <v>144</v>
      </c>
    </row>
    <row r="33" spans="1:3">
      <c r="A33" s="4" t="s">
        <v>145</v>
      </c>
      <c r="C33" s="5" t="n">
        <v>402500</v>
      </c>
    </row>
    <row r="34" spans="1:3">
      <c r="A34" s="4" t="s">
        <v>146</v>
      </c>
      <c r="C34" s="5" t="n">
        <v>-10435</v>
      </c>
    </row>
    <row r="35" spans="1:3">
      <c r="A35" s="4" t="s">
        <v>147</v>
      </c>
      <c r="C35" s="5" t="n">
        <v>65688</v>
      </c>
    </row>
    <row r="36" spans="1:3">
      <c r="A36" s="4" t="s">
        <v>148</v>
      </c>
      <c r="C36" s="5" t="n">
        <v>-92897</v>
      </c>
    </row>
    <row r="37" spans="1:3">
      <c r="A37" s="4" t="s">
        <v>149</v>
      </c>
      <c r="B37" s="5" t="n">
        <v>783</v>
      </c>
      <c r="C37" s="5" t="n">
        <v>2857</v>
      </c>
    </row>
    <row r="38" spans="1:3">
      <c r="A38" s="4" t="s">
        <v>150</v>
      </c>
      <c r="B38" s="5" t="n">
        <v>783</v>
      </c>
      <c r="C38" s="5" t="n">
        <v>367713</v>
      </c>
    </row>
    <row r="39" spans="1:3">
      <c r="A39" s="4" t="s">
        <v>151</v>
      </c>
      <c r="B39" s="5" t="n">
        <v>-69470</v>
      </c>
      <c r="C39" s="5" t="n">
        <v>343836</v>
      </c>
    </row>
    <row r="40" spans="1:3">
      <c r="A40" s="4" t="s">
        <v>152</v>
      </c>
      <c r="B40" s="5" t="n">
        <v>192248</v>
      </c>
      <c r="C40" s="5" t="n">
        <v>100304</v>
      </c>
    </row>
    <row r="41" spans="1:3">
      <c r="A41" s="4" t="s">
        <v>153</v>
      </c>
      <c r="B41" s="5" t="n">
        <v>122778</v>
      </c>
      <c r="C41" s="5" t="n">
        <v>444140</v>
      </c>
    </row>
    <row r="42" spans="1:3">
      <c r="A42" s="3" t="s">
        <v>154</v>
      </c>
    </row>
    <row r="43" spans="1:3">
      <c r="A43" s="4" t="s">
        <v>155</v>
      </c>
      <c r="B43" s="5" t="n">
        <v>1258</v>
      </c>
    </row>
    <row r="44" spans="1:3">
      <c r="A44" s="4" t="s">
        <v>156</v>
      </c>
      <c r="B44" s="5" t="n">
        <v>800</v>
      </c>
      <c r="C44" s="5" t="n">
        <v>5623</v>
      </c>
    </row>
    <row r="45" spans="1:3">
      <c r="A45" s="3" t="s">
        <v>157</v>
      </c>
    </row>
    <row r="46" spans="1:3">
      <c r="A46" s="4" t="s">
        <v>158</v>
      </c>
      <c r="B46" s="5" t="n">
        <v>1313</v>
      </c>
      <c r="C46" s="5" t="n">
        <v>1385</v>
      </c>
    </row>
    <row r="47" spans="1:3">
      <c r="A47" s="3" t="s">
        <v>159</v>
      </c>
    </row>
    <row r="48" spans="1:3">
      <c r="A48" s="4" t="s">
        <v>160</v>
      </c>
      <c r="B48" s="5" t="n">
        <v>250</v>
      </c>
      <c r="C48" s="6" t="n">
        <v>304</v>
      </c>
    </row>
    <row r="49" spans="1:3">
      <c r="A49" s="4" t="s">
        <v>161</v>
      </c>
      <c r="B49" s="6" t="n">
        <v>17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37:44Z</dcterms:created>
  <dcterms:modified xmlns:dcterms="http://purl.org/dc/terms/" xmlns:xsi="http://www.w3.org/2001/XMLSchema-instance" xsi:type="dcterms:W3CDTF">2019-05-10T15:37:44Z</dcterms:modified>
</cp:coreProperties>
</file>